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REVENUES FROM CONTRACT WITH CUS" sheetId="8" state="visible" r:id="rId8"/>
    <sheet xmlns:r="http://schemas.openxmlformats.org/officeDocument/2006/relationships" name="CASH, CASH EQUIVALENTS AND SHOR" sheetId="9" state="visible" r:id="rId9"/>
    <sheet xmlns:r="http://schemas.openxmlformats.org/officeDocument/2006/relationships" name="ACCOUNTS AND NOTES RECEIVABLE" sheetId="10" state="visible" r:id="rId10"/>
    <sheet xmlns:r="http://schemas.openxmlformats.org/officeDocument/2006/relationships" name="PURCHASED INTANGIBLE ASSETS" sheetId="11" state="visible" r:id="rId11"/>
    <sheet xmlns:r="http://schemas.openxmlformats.org/officeDocument/2006/relationships" name="FINANCING ARRANGEMENTS" sheetId="12" state="visible" r:id="rId12"/>
    <sheet xmlns:r="http://schemas.openxmlformats.org/officeDocument/2006/relationships" name="COMMITMENTS" sheetId="13" state="visible" r:id="rId13"/>
    <sheet xmlns:r="http://schemas.openxmlformats.org/officeDocument/2006/relationships" name="LEGAL CONTINGENC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ASH DIVIDENDS" sheetId="17" state="visible" r:id="rId17"/>
    <sheet xmlns:r="http://schemas.openxmlformats.org/officeDocument/2006/relationships" name="NET INCOME (LOSS) PER SHARE ATT" sheetId="18" state="visible" r:id="rId18"/>
    <sheet xmlns:r="http://schemas.openxmlformats.org/officeDocument/2006/relationships" name="CUSTOMER CONCENTRATIONS" sheetId="19" state="visible" r:id="rId19"/>
    <sheet xmlns:r="http://schemas.openxmlformats.org/officeDocument/2006/relationships" name="SEGMENT REPORTING" sheetId="20" state="visible" r:id="rId20"/>
    <sheet xmlns:r="http://schemas.openxmlformats.org/officeDocument/2006/relationships" name="DESCRIPTION OF THE BUSINESS A_2" sheetId="21" state="visible" r:id="rId21"/>
    <sheet xmlns:r="http://schemas.openxmlformats.org/officeDocument/2006/relationships" name="REVENUES FROM CONTRACT WITH C_2" sheetId="22" state="visible" r:id="rId22"/>
    <sheet xmlns:r="http://schemas.openxmlformats.org/officeDocument/2006/relationships" name="PURCHASED INTANGIBLE ASSETS (Ta" sheetId="23" state="visible" r:id="rId23"/>
    <sheet xmlns:r="http://schemas.openxmlformats.org/officeDocument/2006/relationships" name="COMMITMENTS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NET INCOME (LOSS) PER SHARE A_2" sheetId="27" state="visible" r:id="rId27"/>
    <sheet xmlns:r="http://schemas.openxmlformats.org/officeDocument/2006/relationships" name="SEGMENT REPORTING (Tables)" sheetId="28" state="visible" r:id="rId28"/>
    <sheet xmlns:r="http://schemas.openxmlformats.org/officeDocument/2006/relationships" name="DESCRIPTION OF THE BUSINESS A_3" sheetId="29" state="visible" r:id="rId29"/>
    <sheet xmlns:r="http://schemas.openxmlformats.org/officeDocument/2006/relationships" name="REVENUES FROM CONTRACT WITH C_3" sheetId="30" state="visible" r:id="rId30"/>
    <sheet xmlns:r="http://schemas.openxmlformats.org/officeDocument/2006/relationships" name="REVENUES FROM CONTRACT WITH C_4" sheetId="31" state="visible" r:id="rId31"/>
    <sheet xmlns:r="http://schemas.openxmlformats.org/officeDocument/2006/relationships" name="REVENUES FROM CONTRACT WITH C_5" sheetId="32" state="visible" r:id="rId32"/>
    <sheet xmlns:r="http://schemas.openxmlformats.org/officeDocument/2006/relationships" name="REVENUES FROM CONTRACT WITH C_6" sheetId="33" state="visible" r:id="rId33"/>
    <sheet xmlns:r="http://schemas.openxmlformats.org/officeDocument/2006/relationships" name="CASH, CASH EQUIVALENTS AND SH_2" sheetId="34" state="visible" r:id="rId34"/>
    <sheet xmlns:r="http://schemas.openxmlformats.org/officeDocument/2006/relationships" name="ACCOUNTS AND NOTES RECEIVABLE (" sheetId="35" state="visible" r:id="rId35"/>
    <sheet xmlns:r="http://schemas.openxmlformats.org/officeDocument/2006/relationships" name="PURCHASED INTANGIBLE ASSETS - G" sheetId="36" state="visible" r:id="rId36"/>
    <sheet xmlns:r="http://schemas.openxmlformats.org/officeDocument/2006/relationships" name="FINANCING ARRANGEMENTS (Details" sheetId="37" state="visible" r:id="rId37"/>
    <sheet xmlns:r="http://schemas.openxmlformats.org/officeDocument/2006/relationships" name="COMMITMENTS - Future minimum le" sheetId="38" state="visible" r:id="rId38"/>
    <sheet xmlns:r="http://schemas.openxmlformats.org/officeDocument/2006/relationships" name="COMMITMENTS - Warranties (Detai" sheetId="39" state="visible" r:id="rId39"/>
    <sheet xmlns:r="http://schemas.openxmlformats.org/officeDocument/2006/relationships" name="COMMITMENTS - Leases (Details)"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STOCK-BASED COMPENSATION - Addi" sheetId="44" state="visible" r:id="rId44"/>
    <sheet xmlns:r="http://schemas.openxmlformats.org/officeDocument/2006/relationships" name="INCOME TAXES - Income Tax Expen" sheetId="45" state="visible" r:id="rId45"/>
    <sheet xmlns:r="http://schemas.openxmlformats.org/officeDocument/2006/relationships" name="INCOME TAXES - Net Operating Lo" sheetId="46" state="visible" r:id="rId46"/>
    <sheet xmlns:r="http://schemas.openxmlformats.org/officeDocument/2006/relationships" name="INCOME TAXES - Research and Dev" sheetId="47" state="visible" r:id="rId47"/>
    <sheet xmlns:r="http://schemas.openxmlformats.org/officeDocument/2006/relationships" name="INCOME TAXES - Supplemental Cas" sheetId="48" state="visible" r:id="rId48"/>
    <sheet xmlns:r="http://schemas.openxmlformats.org/officeDocument/2006/relationships" name="CASH DIVIDENDS (Details)" sheetId="49" state="visible" r:id="rId49"/>
    <sheet xmlns:r="http://schemas.openxmlformats.org/officeDocument/2006/relationships" name="NET INCOME (LOSS) PER SHARE A_3" sheetId="50" state="visible" r:id="rId50"/>
    <sheet xmlns:r="http://schemas.openxmlformats.org/officeDocument/2006/relationships" name="NET INCOME (LOSS) PER SHARE A_4" sheetId="51" state="visible" r:id="rId51"/>
    <sheet xmlns:r="http://schemas.openxmlformats.org/officeDocument/2006/relationships" name="CUSTOMER CONCENTRATIONS (Detail" sheetId="52" state="visible" r:id="rId52"/>
    <sheet xmlns:r="http://schemas.openxmlformats.org/officeDocument/2006/relationships" name="SEGMENT REPORTING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l. 31, 2020</t>
        </is>
      </c>
      <c r="C2" s="2" t="inlineStr">
        <is>
          <t>Sep. 05,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001-31756</t>
        </is>
      </c>
    </row>
    <row r="9">
      <c r="A9" s="4" t="inlineStr">
        <is>
          <t>Entity Registrant Name</t>
        </is>
      </c>
      <c r="B9" s="4" t="inlineStr">
        <is>
          <t>ARGAN INC</t>
        </is>
      </c>
    </row>
    <row r="10">
      <c r="A10" s="4" t="inlineStr">
        <is>
          <t>Entity Central Index Key</t>
        </is>
      </c>
      <c r="B10" s="4" t="inlineStr">
        <is>
          <t>0000100591</t>
        </is>
      </c>
    </row>
    <row r="11">
      <c r="A11" s="4" t="inlineStr">
        <is>
          <t>Entity Incorporation, State or Country Code</t>
        </is>
      </c>
      <c r="B11" s="4" t="inlineStr">
        <is>
          <t>DE</t>
        </is>
      </c>
    </row>
    <row r="12">
      <c r="A12" s="4" t="inlineStr">
        <is>
          <t>Entity Tax Identification Number</t>
        </is>
      </c>
      <c r="B12" s="4" t="inlineStr">
        <is>
          <t>13-1947195</t>
        </is>
      </c>
    </row>
    <row r="13">
      <c r="A13" s="4" t="inlineStr">
        <is>
          <t>Entity Address, Address Line One</t>
        </is>
      </c>
      <c r="B13" s="4" t="inlineStr">
        <is>
          <t>One Church Street, Suite 201</t>
        </is>
      </c>
    </row>
    <row r="14">
      <c r="A14" s="4" t="inlineStr">
        <is>
          <t>Entity Address, City or Town</t>
        </is>
      </c>
      <c r="B14" s="4" t="inlineStr">
        <is>
          <t>Rockville</t>
        </is>
      </c>
    </row>
    <row r="15">
      <c r="A15" s="4" t="inlineStr">
        <is>
          <t>Entity Address, State or Province</t>
        </is>
      </c>
      <c r="B15" s="4" t="inlineStr">
        <is>
          <t>MD</t>
        </is>
      </c>
    </row>
    <row r="16">
      <c r="A16" s="4" t="inlineStr">
        <is>
          <t>Entity Address, Postal Zip Code</t>
        </is>
      </c>
      <c r="B16" s="4" t="inlineStr">
        <is>
          <t>20850</t>
        </is>
      </c>
    </row>
    <row r="17">
      <c r="A17" s="4" t="inlineStr">
        <is>
          <t>City Area Code</t>
        </is>
      </c>
      <c r="B17" s="4" t="inlineStr">
        <is>
          <t>301</t>
        </is>
      </c>
    </row>
    <row r="18">
      <c r="A18" s="4" t="inlineStr">
        <is>
          <t>Local Phone Number</t>
        </is>
      </c>
      <c r="B18" s="4" t="inlineStr">
        <is>
          <t>315-0027</t>
        </is>
      </c>
    </row>
    <row r="19">
      <c r="A19" s="4" t="inlineStr">
        <is>
          <t>Amendment Flag</t>
        </is>
      </c>
      <c r="B19" s="4" t="inlineStr">
        <is>
          <t>false</t>
        </is>
      </c>
    </row>
    <row r="20">
      <c r="A20" s="4" t="inlineStr">
        <is>
          <t>Current Fiscal Year End Date</t>
        </is>
      </c>
      <c r="B20" s="4" t="inlineStr">
        <is>
          <t>--01-31</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Title of 12(b) Security</t>
        </is>
      </c>
      <c r="B27" s="4" t="inlineStr">
        <is>
          <t>Common Stock, $.15 par value</t>
        </is>
      </c>
    </row>
    <row r="28">
      <c r="A28" s="4" t="inlineStr">
        <is>
          <t>Trading Symbol</t>
        </is>
      </c>
      <c r="B28" s="4" t="inlineStr">
        <is>
          <t>AGX</t>
        </is>
      </c>
    </row>
    <row r="29">
      <c r="A29" s="4" t="inlineStr">
        <is>
          <t>Security Exchange Name</t>
        </is>
      </c>
      <c r="B29" s="4" t="inlineStr">
        <is>
          <t>NYSE</t>
        </is>
      </c>
    </row>
    <row r="30">
      <c r="A30" s="4" t="inlineStr">
        <is>
          <t>Entity Common Stock, Shares Outstanding</t>
        </is>
      </c>
      <c r="C30" s="5" t="n">
        <v>15669969</v>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6 Months Ended</t>
        </is>
      </c>
    </row>
    <row r="2">
      <c r="B2" s="2" t="inlineStr">
        <is>
          <t>Jul. 31, 2020</t>
        </is>
      </c>
    </row>
    <row r="3">
      <c r="A3" s="3" t="inlineStr">
        <is>
          <t>ACCOUNTS AND NOTES RECEIVABLE</t>
        </is>
      </c>
    </row>
    <row r="4">
      <c r="A4" s="4" t="inlineStr">
        <is>
          <t>ACCOUNTS AND NOTES RECEIVABLE</t>
        </is>
      </c>
      <c r="B4" s="4" t="inlineStr">
        <is>
          <t>NOTE 4 – ACCOUNTS AND NOTES RECEIVABLE ​ The Company generally extends credit to a customer based on an evaluation of the customer’s financial condition without requiring tangible collateral. Exposure to losses on accounts and notes receivable is expected to differ due to the varying financial condition of each customer. The Company monitors its exposure to credit losses and may establish an allowance for a credit loss based on management’s estimate of the loss that is expected to occur over the remaining life of the particular financial asset. As of July 31, 2020, there were outstanding invoices billed to one former customer and unbilled costs incurred on the related project, with balances included in accounts receivable and contract assets, in the aggregate amount of $24.5 million, for which the recovery time will most likely depend on the resolution of the outstanding legal dispute between the parties (see Note 8). At July 31 and January 31, 2020, the amounts of credit losses expected by management were insignificant. The amounts of the provision for credit losses for the three and six months ended July 31, 2020 and the provision for uncollectible accounts for the three and six months ended July 31, 2019 were also insignifica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URCHASED INTANGIBLE ASSETS</t>
        </is>
      </c>
      <c r="B1" s="2" t="inlineStr">
        <is>
          <t>6 Months Ended</t>
        </is>
      </c>
    </row>
    <row r="2">
      <c r="B2" s="2" t="inlineStr">
        <is>
          <t>Jul. 31, 2020</t>
        </is>
      </c>
    </row>
    <row r="3">
      <c r="A3" s="3" t="inlineStr">
        <is>
          <t>PURCHASED INTANGIBLE ASSETS</t>
        </is>
      </c>
    </row>
    <row r="4">
      <c r="A4" s="4" t="inlineStr">
        <is>
          <t>PURCHASED INTANGIBLE ASSETS</t>
        </is>
      </c>
      <c r="B4" s="4" t="inlineStr">
        <is>
          <t>NOTE 5 – PURCHASED INTANGIBLE ASSETS ​ At both July 31, 2020 and January 31, 2020, the goodwill balances related to the acquisitions of GPS and TRC were $18.5 million and $9.5 million, respectively. Primarily due to the significant reduction of the fair value of the business of APC deemed to have occurred as a result of the substantial contract loss discussed in Note 2 above, the Company recorded an impairment loss in the first quarter ended April 30, 2019 in the amount of $2.1 million, which was the remaining balance of goodwill associated with APC. No other changes were made to the balances of goodwill during the six-month periods ended July 31, 2020 or 2019. Management does not believe that any events or circumstances that have occurred or arisen since January 31, 2020 require an updated assessment of the goodwill balances of either GPS or TRC. ​ The Company’s purchased intangible assets, other than goodwill, consisted of the following elements as of July 31 and January 31, 2020: ​ ​ ​ ​ ​ ​ ​ ​ ​ ​ ​ ​ ​ ​ ​ ​ ​ ​ ​ ​ July 31, 2020 ​ January 31, ​ ​ Estimated ​ Gross ​ Accumulated ​ Net ​ 2020, (net ​ Useful Life Amounts Amortization Amount amounts) Trade names 15 years ​ $ 8,142 ​ $ 4,714 ​ $ 3,428 ​ $ 3,699 Process certifications 7 years ​ 1,897 ​ ​ 1,264 ​ ​ 633 ​ ​ 768 Customer relationships ​ 4- 10 ​ ​ 1,346 ​ ​ 857 ​ ​ 489 ​ ​ 534 Totals ​ ​ ​ $ 11,385 ​ $ 6,835 ​ $ 4,550 ​ $ 5,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6 Months Ended</t>
        </is>
      </c>
    </row>
    <row r="2">
      <c r="B2" s="2" t="inlineStr">
        <is>
          <t>Jul. 31, 2020</t>
        </is>
      </c>
    </row>
    <row r="3">
      <c r="A3" s="3" t="inlineStr">
        <is>
          <t>FINANCING ARRANGEMENTS</t>
        </is>
      </c>
    </row>
    <row r="4">
      <c r="A4" s="4" t="inlineStr">
        <is>
          <t>FINANCING ARRANGEMENTS</t>
        </is>
      </c>
      <c r="B4" s="4" t="inlineStr">
        <is>
          <t>NOTE 6 – FINANCING ARRANGEMENTS ​ The Company maintains financing arrangements with the Bank that are described in an Amended and Restated Replacement Credit Agreement (the “Credit Agreement”), dated May 15, 2017. The Credit Agreement provides a revolving loan with a maximum borrowing amount of $50.0 million that is available until May 31, 2021 with interest at the 30-day London Interbank Offered Rate (“LIBOR”) borrowings ​ The Company has pledged the majority of its assets to secure its financing arrangements. The Bank’s consent is not required for acquisitions, divestitures, cash dividends or significant investments as long as certain conditions are met. The Bank requires that the Company comply with certain financial covenants at its fiscal year-end and at each of its fiscal quarter-ends. The Credit Agreement also includes other terms, covenants and events of default that are customary for a credit facility of its size and nature. As of July 31 and January 31, 2020, the Company was in compliance with the financial coven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l. 31, 2020</t>
        </is>
      </c>
    </row>
    <row r="3">
      <c r="A3" s="3" t="inlineStr">
        <is>
          <t>COMMITMENTS</t>
        </is>
      </c>
    </row>
    <row r="4">
      <c r="A4" s="4" t="inlineStr">
        <is>
          <t>COMMITMENTS</t>
        </is>
      </c>
      <c r="B4" s="4" t="inlineStr">
        <is>
          <t>NOTE 7 – COMMITMENTS ​ Leases ​ The Company determines if a contract is or contains a lease at inception or upon modification of the contract. A contract is or contains a lease if i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e Company does not apply this accounting to those leases with terms of twelve (12) months or less and that do not include options to purchase the underlying assets that the Company is reasonably certain to exercise. ​ The Company’s operating leases primarily cover office space that expire on various dates through May 2024 and certain equipment used by the Company in the performance of its construction services contracts. Other construction equipment is rented, with periods of expected usage less than one year, or owned. Certain leases contain renewal options, which are included in expected lease terms if they are reasonably certain of being exercised by the Company. Other equipment leases are embedded in broader arrangements with subcontractors or construction equipment suppliers. The Company has no finance leases. ​ None of the operating leases include significant amounts for incentives, rent holidays or price escalations. Under certain lease agreements, the Company is obligated to pay property taxes, insurance, and maintenance costs. ​ Operating lease right-of-use assets and associated lease liabilities are recognized in the balance sheet at the lease commencement date based on the present value of future minimum lease payments to be made over the expected lease term. As the implicit rate is not determinable in most of the Company’s leases, management uses the Company’s incremental borrowing rate (LIBOR plus 2.0%) at the commencement date in determining the present value of future payments. The expected lease term includes an option to extend or to terminate the lease when it is reasonably certain that the Company will exercise such option. ​ Lease expense for minimum lease payments is recognized on a straight-line basis over the expected lease term. Operating lease expense amounts for the six months ended July 31, 2020 and 2019 were $0.8 million and $0.4 million, respectively. Operating lease payments for the six months ended July 31, 2020 and 2019 were $0.8 million and $0.4 million, respectively. For operating leases as of July 31, 2020, the weighted average lease term is 34 months and the weighted average discount rate is 3.4%. ​ The Company also uses equipment and occupies facilities under short-term rental agreements. Rent expense amounts incurred under operating leases and short-term rental agreements (including portions of the lease expense amounts disclosed above) and included in costs of revenues for the three and six months ended July 31, 2020 were $1.4 million and $2.0 million, respectively. Rent expense incurred under these types of arrangements and included in costs of revenues for the three and six months ended July 31, 2019 was $1.3 million and $2.3 million, respectively. Rent expense incurred under these types of arrangements (including portions of the lease expense amounts disclosed above) and included in selling, general and administrative expenses for the three months ended July 31, 2020 and 2019 was $0.2 million for both periods. Rent expense incurred under these types of arrangements and included in selling, general and administrative expenses for the six months ended July 31, 2020 and 2019 was $0.4 million for both periods. ​ The following is a schedule of future minimum lease payments for the operating leases that were recognized in the condensed consolidated balance sheet as of July 31, 2020, including operating leases added during the three and six months ended July 31, 2020 in the amounts of approximately $1.1 million and $1.5 million, respectively, covering primarily certain construction-site assets required by GPS: ​ ​ ​ ​ ​ Years Ending January 31, Remainder of 2021 $ 892 2022 ​ ​ 1,396 2023 ​ ​ 769 2024 ​ ​ 242 2025 ​ ​ 85 Thereafter ​ ​ 20 Total lease payments ​ ​ 3,404 Less interest portion ​ ​ 156 Present value of lease payments ​ ​ 3,248 Less current portion (included in accrued expenses) ​ ​ 2,742 Non-current portion ​ $ 506 ​ The future minimum lease payments presented above include amounts due under a long-term lease covering the primary offices and plant for TRC with the founder and current chief executive officer of TRC at an annual rate of $0.3 million through April 30, 2021. ​ Performance Bonds and Guarantees ​ In the normal course of business and for certain major projects, the Company may be required to obtain surety or performance bonding, to cause the issuance of letters of credit, or to provide parent company guarantees (or some combination thereof) in order to provide performance assurances to clients on behalf of its contractor subsidiaries. As these subsidiaries are wholly-owned, any actual liability is ordinarily reflected in the financial statement account balances determined pursuant to the Company’s accounting for contracts with customers. When sufficient information about claims on guaranteed or bonded projects would be available and monetary damages or other costs or losses would be determined to be probable, the Company would record such losses. Any amounts that may be required to be paid in excess of the estimated costs to complete contracts in progress as of July 31, 2020 are not estimable. Argan has provided a parent company performance guarantee and has caused a performance bond to be issued to the EPC services contractor on the TeesREP Project, on behalf of APC, a major subcontractor. ​ As of July 31, 2020, the Company has also provided a financial guarantee, subject to certain terms and conditions, on behalf of GPS to an original equipment manufacturer in the amount of $3.6 million in support of business development efforts which did result in the award of an EPC services contract to GPS for the construction of a gas-fired plant project in March 2020. The fair value of this guarantee at July 31, 2020 is considered to be immaterial. ​ Warranties ​ The Company generally provides assurance-type warranties for work performed under its construction contracts. The warranties cover defects in equipment, materials, design or workmanship, and most warranty periods typically run from ni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GAL CONTINGENCIES</t>
        </is>
      </c>
      <c r="B1" s="2" t="inlineStr">
        <is>
          <t>6 Months Ended</t>
        </is>
      </c>
    </row>
    <row r="2">
      <c r="B2" s="2" t="inlineStr">
        <is>
          <t>Jul. 31, 2020</t>
        </is>
      </c>
    </row>
    <row r="3">
      <c r="A3" s="3" t="inlineStr">
        <is>
          <t>LEGAL CONTINGENCIES</t>
        </is>
      </c>
    </row>
    <row r="4">
      <c r="A4" s="4" t="inlineStr">
        <is>
          <t>LEGAL CONTINGENCIES</t>
        </is>
      </c>
      <c r="B4" s="4" t="inlineStr">
        <is>
          <t>NOTE 8 – LEGAL CONTINGENCIES ​ In the normal course of business, the Company may have pending claims and legal proceedings. In the opinion of management, based on information available at this time, there are no current claims and proceedings that could have a material adverse effect on the condensed consolidated financial statements except for the matter described below. ​ In January 2019, GPS filed a lawsuit against Exelon West Medway II, LLC and Exelon Generation Company, LLC (together referred to as “Exelon”) for Exelon’s breach of contract and failure to remedy various conditions which negatively impacted the schedule and the costs associated with the construction by GPS of a gas-fired power plant for Exelon in Massachusetts. As a result, the Company believes that Exelon has received the benefits of the construction efforts of GPS and the corresponding progress made on the project without making payments to GPS for the value received (see Note 4). In March 2019, Exelon provided GPS with a notice intending to terminate the EPC contract under which GPS had been providing services to Exelon. At that time, the construction project was nearly complete and both of the power generation units included in the plant had successfully reached first fire. The completion of various prescribed performance tests and the clearance of punch-list items were the primary tasks necessary to be accomplished by GPS in order to achieve substantial completion of the power plant. Nevertheless, and among other actions, Exelon provided contractual notice requiring GPS to vacate the construction site. Exelon has asserted that GPS failed to fulfill certain obligations under the contract and was in default, withholding payments from GPS on invoices rendered to Exelon in accordance with the terms of the contract between the parties. ​ With vigor, GPS intends to continue to assert its rights under the EPC contract, to pursue the collection of amounts owed under the EPC contract and to defend itself against the allegations that GPS did not perform in accordance with the contract. During Fiscal 2021, most of the litigation activities of the legal teams has focused on pre-trial preparations. The difficulties experienced by the legal teams in completing certain discovery activities, due in part to COVID-19 restrictions, resulted in the court granting an additional extension of the discovery closing date to on or about October 2,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l. 31, 2020</t>
        </is>
      </c>
    </row>
    <row r="3">
      <c r="A3" s="3" t="inlineStr">
        <is>
          <t>STOCK-BASED COMPENSATION</t>
        </is>
      </c>
    </row>
    <row r="4">
      <c r="A4" s="4" t="inlineStr">
        <is>
          <t>STOCK-BASED COMPENSATION</t>
        </is>
      </c>
      <c r="B4" s="4" t="inlineStr">
        <is>
          <t>NOTE 9 – STOCK-BASED COMPENSATION ​ The Company’s board of directors may make awards under the 2011 Stock Plan (the “2011 Plan”) or the 2020 Stock Plan (the “2020 Plan”) to officers, directors and key employees (together, the “Stock Plans”). On June 23, 2020, the Company’s stockholders approved the adoption of the 2020 Plan, and the allocation of 500,000 shares of the Company’s common stock for issuance thereunder, which had been established by the Company’s board of directors earlier in the current year. The 2020 Plan will serve to replace the 2011 Plan; the Company’s authority to make awards pursuant to the 2011 Plan will expire on July 19, 2021. ​ The features of the 2020 Plan are similar to those included in the 2011 Plan. Awards may include nonqualified stock options (“NSOs”), incentive stock options (“ISOs”), and restricted or unrestricted stock. The specific provisions for each award made pursuant to the terms of the Stock Plans are documented in a written agreement between the Company and the awardee. All stock options awarded under the Stock Plans shall have an exercise price per share at least equal to the common stock’s market value on the date of grant. Stock options shall have terms no longer than ten years. Typically, stock options are awarded with one three ​ As of July 31, 2020, there were approximately 2,190,400 shares of the Company’s common stock reserved for issuance under the Stock Plans; this number includes 680,999 shares of common stock available for future awards. ​ Summaries of stock option activity under the Company’s approved stock option plans for the six months ended July 31, 2020 and 2019, along with corresponding weighted average per share amounts, are presented below (shares in thousands): ​ ​ ​ ​ ​ ​ ​ ​ ​ ​ ​ ​ ​ ​ ​ ​ Exercise ​ Remaining ​ ​ ​ Shares Price Term (years) Fair Value Outstanding, February 1, 2020 1,271 ​ $ 44.83 7.18 ​ $ 11.06 Granted ​ 172 ​ $ 33.81 ​ ​ ​ ​ ​ Exercised ​ (35) ​ $ 20.82 ​ ​ ​ ​ ​ Forfeited ​ (16) ​ $ 47.62 ​ ​ ​ ​ ​ Outstanding, July 31, 2020 ​ 1,392 ​ $ 44.04 7.15 ​ $ 10.51 Exercisable, July 31, 2020 843 ​ $ 46.38 6.00 ​ $ 11.87 ​ ​ ​ ​ ​ ​ ​ ​ ​ ​ ​ ​ ​ ​ ​ Exercise ​ Remaining ​ ​ ​ Shares Price Term (years) Fair Value Outstanding, February 1, 2019 1,140 ​ $ 44.01 7.54 ​ $ 11.22 Granted ​ 92 ​ $ 50.30 ​ ​ ​ ​ ​ Exercised ​ (59) ​ $ 26.36 ​ ​ ​ ​ ​ Forfeited ​ (38) ​ $ 46.34 ​ ​ ​ ​ ​ Outstanding, July 31, 2019 ​ 1,135 ​ $ 45.37 7.36 ​ $ 11.45 Exercisable, July 31, 2019 729 ​ $ 45.90 6.41 ​ $ 11.97 ​ The changes in the number of non-vested options to purchase shares of common stock for the six months ended July 31, 2020 and 2019, and the weighted average fair value per share for each number, are presented below (shares in thousands): ​ ​ ​ ​ ​ ​ ​ ​ Shares Fair Value Non-vested, February 1, 2020 448 ​ $ 9.74 Granted 172 ​ $ 5.68 Vested (62) ​ $ 10.21 Forfeitures ​ (9) ​ $ 8.08 Non-vested, July 31, 2020 549 ​ $ 8.44 ​ ​ ​ ​ ​ ​ ​ Shares Fair Value Non-vested, February 1, 2019 375 ​ $ 10.05 Granted 92 ​ $ 11.68 Vested (33) ​ $ 8.74 Forfeitures ​ (28) ​ $ 11.27 Non-vested, July 31, 2019 406 ​ $ 10.50 ​ Pursuant to the terms of the 2011 Plan and as described in the corresponding agreements with the executives, the Company awarded performance-based restricted stock units to two senior executives in April 2020, 2019 and 2018 covering 45,000, 36,000 and 36,000 maximum number of shares of common stock, respectively, plus a number of shares to be determined based on the amount of cash dividends deemed paid on shares earned pursuant to the awards. The release of the stock restrictions depends on the total return performance of the Company’s common stock measured against the performance of a peer-group of common stocks over three-year periods. The fair value amounts for restricted stock units were determined by using the per share market price of the Company’s common stock on the dates of award and the target number of shares for the awards (50% of the maximum number), by assigning equal probabilities to the thirteen possible payout outcomes at the ends of the three-year vesting periods, and by computing the weighted average of the outcome amounts. For each case, the estimated fair value amount was calculated to be 88.5% of the aggregate market value of the target number of shares on the award date. ​ ​ ​ The fair values of stock options and restricted stock units are recorded as stock compensation expense over the vesting periods of the corresponding awards. Expense amounts related to stock awards were $1.4 million and $0.9 million for the six months ended July 31, 2020 and 2019, respectively. At July 31, 2020, there was $4.6 million in unrecognized compensation cost related to outstanding stock awards that the Company expects to expense over the next three years. ​ The total intrinsic value amounts of the stock options exercised during the six months ended July 31, 2020 and 2019 were $0.8 million and $1.4 million, respectively. At July 31, 2020, the aggregate market value amounts of the shares of common stock subject to outstanding and exercisable stock options that were “in-the-money” exceeded the aggregate exercise prices of such options by $6.3 million and $4.3 million, respectively. ​ The Company estimates the weighted average fair value of stock options on the date of award using a Black-Scholes option pricing model, which was developed for use in estimating the fair value of traded options that have no vesting restrictions and are fully transferable. The Company believes that its past stock option exercise activity is sufficient to provide it with a reasonable basis upon which to estimate the expected life of newly awarded stock options. Risk-free interest rates are determined by blending the rates for three ​ The fair value amounts of stock options granted during the six months ended July 31, 2020 and 2019 were estimated on the corresponding dates of the awards using the Black-Scholes option-pricing model reflecting the following weighted average assumptions: ​ ​ ​ ​ ​ ​ ​ ​ Six Months Ended July 31, ​ 2020 2019 Dividend yield 3.0 % 2.0 % Expected volatility 30.0 % 34.0 % Risk-free interest rate 0.5 % 2.4 % Expected life (in years) 3.4 ​ 3.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l. 31, 2020</t>
        </is>
      </c>
    </row>
    <row r="3">
      <c r="A3" s="3" t="inlineStr">
        <is>
          <t>INCOME TAXES</t>
        </is>
      </c>
    </row>
    <row r="4">
      <c r="A4" s="4" t="inlineStr">
        <is>
          <t>INCOME TAXES</t>
        </is>
      </c>
      <c r="B4" s="4" t="inlineStr">
        <is>
          <t>NOTE 10 – INCOME TAXES ​ Income Tax Expense Reconciliation ​ The Company’s income tax amounts for the six months ended July 31, 2020 and 2019 differed from corresponding amounts computed by applying the federal corporate income tax rate of 21% to the income (loss) before income taxes for the periods as presented in the table below. ​ ​ ​ ​ ​ ​ ​ ​ ​ ​ Six Months Ended July 31, ​ ​ 2020 2019 ​ Computed expected income tax (expense) benefit ​ $ (367) ​ $ 7,532 ​ Difference resulting from: ​ ​ ​ ​ ​ ​ ​ Net operating loss carryback ​ ​ 4,286 ​ ​ — ​ Net operating losses deemed unrealizable ​ ​ (582) ​ ​ (6,112) ​ Foreign tax rate differential ​ ​ (25) ​ ​ (838) ​ State income taxes, net of federal tax effect ​ (44) ​ 490 ​ Stock options ​ ​ 38 ​ ​ 204 ​ Bad debt loss ​ — ​ 5,016 ​ Adjustments and other differences ​ ​ (249) ​ ​ 640 ​ Income tax benefit ​ $ 3,057 ​ $ 6,932 ​ ​ Foreign income tax expense amounts for the six months ended July 31, 2020 and 2019 were not material. A valuation allowance in the amount of $6.1 million was established against the deferred tax asset amount created by the net operating loss of APC’s subsidiary in the UK for the six months ended July 31, 2019. Due to the incurrence of additional loss, the allowance amount was increased by $0.6 million during the six months ended July 31, 2020. Net Operating Loss Carryback ​ In an effort to combat the adverse economic impacts of the COVID-19 crisis, the US Congress passed the Coronavirus, Aid, Relief, and Economic Security Act ( the “CARES Act”) that was signed into law on March 27, 2020. This wide-ranging legislation was an emergency economic stimulus package that includes spending and tax breaks aimed at strengthening the US economy and funding a nationwide effort to curtail the effects of the outbreak of COVID-19. The CARES Act has provided many opportunities for taxpayers to evaluate their 2018 and 2019 income tax returns to identify potential tax refunds. One such area is the utilization of net operating losses (“NOLs”). The tax changes of the CARES Act remove the limitations on the future utilization of certain NOLs and re-establish a carryback period for certain losses to five years. The NOLs eligible for carryback under the CARES Act include the Company’s domestic NOL for the year ended January 31, 2020, which was approximately $39.5 million. Substantially all of this loss now may be carried back for application against the Company’s taxable income for the year ended January 31, 2015. The carryback provides a favorable rate benefit for the Company as the loss, which was incurred in a year where the statutory federal tax rate was 21%, will be carried back to a tax year where the tax rate was higher. The amount of this benefit, approximately $4.3 million, was recorded in the six-month period ended July 31, 2020. ​ Research and Development Tax Credits ​ During Fiscal 2019, the Company completed a detailed review of the activities of its engineering staff on major EPC services projects in order to identify and quantify the amounts of research and development credits that may be available to reduce prior year income taxes. This study focused on project costs incurred during the three-year period ended January 31, 2018. ​ Based on the results of the study, management identified and estimated significant amounts of income tax benefits that were not previously recognized in the Company’s operating results for any prior year reporting period. The amount of research and development tax credit benefit recognized during the fourth quarter of Fiscal 2019 was $16.2 million. As described below, the IRS is examining the research and development credits that were included in the amendments of the Company’s consolidated federal income tax returns for the years ended January 31, 2016 and 2017 that were filed in January 2019. The Company does not believe that any significant unfavorable changes to its income taxes will arise from the completion of these examinations. ​ The amount of identified but unrecognized income tax benefits related to research and development credits as of July 31, 2020 was $5.0 million, for which the Company has established a liability for uncertain income tax return positions, most of which is included in accrued expenses. The amount of the liability was also $5.0 million as of January 31, 2020. The final outcome of these uncertain tax positions is not yet determinable. However, the Company does not expect that the amount of unrecognized tax benefits will significantly change due to any settlement and/or expiration of statutes of limitation over the next 12 months. As of July 31, 2020, the Company does not believe that it has any other material uncertain income tax positions reflected in its accounts. ​ As of July 31 and January 31, 2020, the balances of other current assets in the condensed consolidated balance sheets included income tax refunds and prepaid income taxes in the net amounts of approximately $28.6 million and $14.5 million, respectively. The substantial portions of the income tax refunds are expected to be collected after the completion of the federal tax return examinations described below and the filing of the refund request related to the NOL carryback described above. ​ Income Tax Returns ​ The Company is subject to federal and state income taxes in the US, and income taxes in Ireland and the UK. Tax treatments within each jurisdiction are subject to the interpretation of the related tax laws and regulations which require significant judgment to apply. The Company is no longer subject to income tax examinations by authorities for its fiscal years ended on or before January 31, 2016 except for several notable exceptions including Ireland, the UK and several states where the open periods are one year longer. ​ The IRS conducted an examination of the Company’s original federal consolidated income tax return for the year ended January 31, 2016. The IRS represented to the Company that no unfavorable adjustment items were noted during the examination. However, the Company has consented to an extension of the audit timeline which will enable the IRS to examine the amendment to the income tax return, which includes the research and development credit for the year. In addition, the IRS has commenced an examination of the Company’s amended consolidated income tax return for the year ended January 31, 2017. To date, the Company has provided supporting documentation related to the credits and written responses to certain questions as requested by the IRS. The Company expects that it may receive an initial communication of the IRS audit positions before the end of Fiscal 2021. ​ Supplemental Cash Flow Information ​ The amounts of cash paid for income taxes during the six months ended July 31, 2020 and 2019 were $3.1 million and $3.0 million, respectively. During the six months ended July 31, 2020 and 2019, the Company received cash refunds of previously paid income taxes from various taxing authorities in the total amounts of $0.8 million and $7.9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SH DIVIDENDS</t>
        </is>
      </c>
      <c r="B1" s="2" t="inlineStr">
        <is>
          <t>6 Months Ended</t>
        </is>
      </c>
    </row>
    <row r="2">
      <c r="B2" s="2" t="inlineStr">
        <is>
          <t>Jul. 31, 2020</t>
        </is>
      </c>
    </row>
    <row r="3">
      <c r="A3" s="3" t="inlineStr">
        <is>
          <t>CASH DIVIDENDS</t>
        </is>
      </c>
    </row>
    <row r="4">
      <c r="A4" s="4" t="inlineStr">
        <is>
          <t>CASH DIVIDENDS</t>
        </is>
      </c>
      <c r="B4" s="4" t="inlineStr">
        <is>
          <t>NOTE 11 – CASH DIVIDENDS ​ On June 23, 2020, the Company’s board of directors declared a regular quarterly cash dividend and a special cash dividend in the amounts of $0.25 and $1.00 per share of common stock, respectively, which were paid on July 31, 2020 to stockholders of record at the close of business on July 23, 2020. On April 9, 2020, the board of directors declared a regular quarterly cash dividend of $0.25 per share of common stock, which was paid to stockholders on April 30, 2020. Last year, the board of directors declared regular quarterly cash dividends, each in the amount of $0.25 per share of common stock, which were paid to stockholders on July 31, 2019 and April 30,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INCOME (LOSS) PER SHARE ATTRIBUTABLE TO THE STOCKHOLDERS OF ARGAN, INC.</t>
        </is>
      </c>
      <c r="B1" s="2" t="inlineStr">
        <is>
          <t>6 Months Ended</t>
        </is>
      </c>
    </row>
    <row r="2">
      <c r="B2" s="2" t="inlineStr">
        <is>
          <t>Jul. 31, 2020</t>
        </is>
      </c>
    </row>
    <row r="3">
      <c r="A3" s="3" t="inlineStr">
        <is>
          <t>NET INCOME (LOSS) PER SHARE ATTRIBUTABLE TO THE STOCKHOLDERS OF ARGAN, INC.</t>
        </is>
      </c>
    </row>
    <row r="4">
      <c r="A4" s="4" t="inlineStr">
        <is>
          <t>NET INCOME (LOSS) PER SHARE ATTRIBUTABLE TO THE STOCKHOLDERS OF ARGAN, INC.</t>
        </is>
      </c>
      <c r="B4" s="4" t="inlineStr">
        <is>
          <t>NOTE 12 – NET INCOME (LOSS) PER SHARE ATTRIBUTABLE TO THE STOCKHOLDERS OF ARGAN, INC. ​ Basic and diluted net income (loss) per share amounts are computed as follows (shares in thousands except in notes (1) below the charts): ​ ​ ​ ​ ​ ​ ​ ​ ​ ​ Three Months Ended July 31, ​ ​ 2020 2019 ​ ​ ​ ​ ​ ​ ​ ​ ​ Net income attributable to the stockholders of Argan, Inc. ​ $ 5,609 ​ $ 1,154 ​ ​ ​ ​ ​ ​ ​ ​ ​ Weighted average number of shares outstanding – basic ​ ​ 15,653 ​ ​ 15,633 ​ Effect of stock awards (1) ​ ​ 135 ​ ​ 124 ​ Weighted average number of shares outstanding – diluted ​ ​ 15,788 ​ ​ 15,757 ​ ​ ​ ​ ​ ​ ​ ​ ​ Net income per share attributable to the stockholders of Argan, Inc. ​ ​ ​ ​ ​ ​ ​ Basic ​ $ 0.36 ​ $ 0.07 ​ Diluted ​ $ 0.36 ​ $ 0.07 ​ ​ (1) For the three months ended July 31, 2020 and 2019, the weighted average numbers of shares determined on a dilutive basis exclude the effects of restricted stock units and antidilutive stock options covering aggregates of 761,000 and 530,000 shares of common stock, respectively. ​ ​ ​ ​ ​ ​ ​ ​ ​ ​ Six Months Ended July 31, ​ 2020 2019 ​ ​ ​ ​ ​ ​ ​ Net income (loss) attributable to the stockholders of Argan, Inc. ​ $ 4,846 ​ $ (28,646) ​ ​ ​ ​ ​ ​ ​ Weighted average number of shares outstanding – basic ​ ​ 15,648 ​ ​ 15,608 Effect of stock awards (1) ​ ​ 119 ​ ​ — Weighted average number of shares outstanding – diluted ​ ​ 15,767 ​ ​ 15,608 ​ ​ ​ ​ ​ ​ ​ Net income (loss) per share attributable to the stockholders of Argan, Inc. ​ ​ ​ ​ ​ ​ Basic ​ $ 0.31 ​ $ (1.84) Diluted ​ $ 0.31 ​ $ (1.84) ​ (1) For the six months ended July 31, 2020, the weighted average number of shares determined on a dilutive basis excludes the effects of restricted stock units and antidilutive stock options covering an aggregate of 831,000 shares of common stock. For the six months ended July 31, 2019, all common stock equivalents, which covered 1,135,067 shares of common stock, were considered to be antidilutive as the Company incurred a net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USTOMER CONCENTRATIONS</t>
        </is>
      </c>
      <c r="B1" s="2" t="inlineStr">
        <is>
          <t>6 Months Ended</t>
        </is>
      </c>
    </row>
    <row r="2">
      <c r="B2" s="2" t="inlineStr">
        <is>
          <t>Jul. 31, 2020</t>
        </is>
      </c>
    </row>
    <row r="3">
      <c r="A3" s="3" t="inlineStr">
        <is>
          <t>CUSTOMER CONCENTRATIONS</t>
        </is>
      </c>
    </row>
    <row r="4">
      <c r="A4" s="4" t="inlineStr">
        <is>
          <t>CUSTOMER CONCENTRATIONS</t>
        </is>
      </c>
      <c r="B4" s="4" t="inlineStr">
        <is>
          <t>NOTE 13 – CUSTOMER CONCENTRATIONS ​ The majority of the Company’s consolidated revenues relate to performance by the power industry services segment which provided 79% and 44% of consolidated revenues for the three months ended July 31, 2020 and 2019, respectively, and 80% and 43% of consolidated revenues for the six months ended July 31, 2020 and 2019, respectively. The industrial services segment represented 19% and 53% of consolidated revenues for the three months ended July 31, 2020 and 2019, respectively, and 18% and 54% of consolidated revenues for the six months ended July 31, 2020 and 2019, respectively. ​ The Company’s most significant customer relationships for the three months ended July 31, 2020 included one power industry service customer, which accounted for 70% of consolidated revenues. The Company’s most significant customer relationships for the three months ended July 31, 2019 included one power industry service customer and one industrial services customer which accounted for 23% and 11% of consolidated revenues, respectively. The Company’s most significant customer relationships for the six months ended July 31, 2020 included two power industry service customers, which accounted for 66% and 10% of consolidated revenues, respectively. The Company’s most significant customer relationships for the six months ended July 31, 2019 also included two power industry service customers which accounted for 12% and 10% of consolidated revenues, respectively ​ The accounts receivable balances from four major customers represented 25%, 18%, 10% and 10% of the corresponding consolidated balance as of July 31, 2020. Accounts receivable balances from three major customers represented 24%, 21% and 12% of the corresponding consolidated balance as of January 31, 2020. The contract asset balances from two major customers represented 65% and 22% of the corresponding consolidated balance as of July 31, 2020. Contract asset balances from two major customers represented 51% and 31% of the corresponding consolidated balance as of January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CONDENSED CONSOLIDATED STATEMENTS OF EARNINGS</t>
        </is>
      </c>
    </row>
    <row r="4">
      <c r="A4" s="4" t="inlineStr">
        <is>
          <t>REVENUES</t>
        </is>
      </c>
      <c r="B4" s="6" t="n">
        <v>87492</v>
      </c>
      <c r="C4" s="6" t="n">
        <v>63059</v>
      </c>
      <c r="D4" s="6" t="n">
        <v>147640</v>
      </c>
      <c r="E4" s="6" t="n">
        <v>112603</v>
      </c>
    </row>
    <row r="5">
      <c r="A5" s="4" t="inlineStr">
        <is>
          <t>Cost of revenues</t>
        </is>
      </c>
      <c r="B5" s="5" t="n">
        <v>71862</v>
      </c>
      <c r="C5" s="5" t="n">
        <v>60094</v>
      </c>
      <c r="D5" s="5" t="n">
        <v>128001</v>
      </c>
      <c r="E5" s="5" t="n">
        <v>130664</v>
      </c>
    </row>
    <row r="6">
      <c r="A6" s="4" t="inlineStr">
        <is>
          <t>GROSS PROFIT (LOSS) (Note 2)</t>
        </is>
      </c>
      <c r="B6" s="5" t="n">
        <v>15630</v>
      </c>
      <c r="C6" s="5" t="n">
        <v>2965</v>
      </c>
      <c r="D6" s="5" t="n">
        <v>19639</v>
      </c>
      <c r="E6" s="5" t="n">
        <v>-18061</v>
      </c>
    </row>
    <row r="7">
      <c r="A7" s="4" t="inlineStr">
        <is>
          <t>Selling, general and administrative expenses</t>
        </is>
      </c>
      <c r="B7" s="5" t="n">
        <v>9085</v>
      </c>
      <c r="C7" s="5" t="n">
        <v>10038</v>
      </c>
      <c r="D7" s="5" t="n">
        <v>19429</v>
      </c>
      <c r="E7" s="5" t="n">
        <v>19626</v>
      </c>
    </row>
    <row r="8">
      <c r="A8" s="4" t="inlineStr">
        <is>
          <t>Impairment loss</t>
        </is>
      </c>
      <c r="E8" s="5" t="n">
        <v>2072</v>
      </c>
    </row>
    <row r="9">
      <c r="A9" s="4" t="inlineStr">
        <is>
          <t>INCOME (LOSS) FROM OPERATIONS</t>
        </is>
      </c>
      <c r="B9" s="5" t="n">
        <v>6545</v>
      </c>
      <c r="C9" s="5" t="n">
        <v>-7073</v>
      </c>
      <c r="D9" s="5" t="n">
        <v>210</v>
      </c>
      <c r="E9" s="5" t="n">
        <v>-39759</v>
      </c>
    </row>
    <row r="10">
      <c r="A10" s="4" t="inlineStr">
        <is>
          <t>Other income, net</t>
        </is>
      </c>
      <c r="B10" s="5" t="n">
        <v>451</v>
      </c>
      <c r="C10" s="5" t="n">
        <v>1642</v>
      </c>
      <c r="D10" s="5" t="n">
        <v>1539</v>
      </c>
      <c r="E10" s="5" t="n">
        <v>3894</v>
      </c>
    </row>
    <row r="11">
      <c r="A11" s="4" t="inlineStr">
        <is>
          <t>INCOME (LOSS) BEFORE INCOME TAXES</t>
        </is>
      </c>
      <c r="B11" s="5" t="n">
        <v>6996</v>
      </c>
      <c r="C11" s="5" t="n">
        <v>-5431</v>
      </c>
      <c r="D11" s="5" t="n">
        <v>1749</v>
      </c>
      <c r="E11" s="5" t="n">
        <v>-35865</v>
      </c>
    </row>
    <row r="12">
      <c r="A12" s="4" t="inlineStr">
        <is>
          <t>Income tax (expense) benefit (Note 10)</t>
        </is>
      </c>
      <c r="B12" s="5" t="n">
        <v>-1397</v>
      </c>
      <c r="C12" s="5" t="n">
        <v>6411</v>
      </c>
      <c r="D12" s="5" t="n">
        <v>3057</v>
      </c>
      <c r="E12" s="5" t="n">
        <v>6932</v>
      </c>
    </row>
    <row r="13">
      <c r="A13" s="4" t="inlineStr">
        <is>
          <t>NET INCOME (LOSS)</t>
        </is>
      </c>
      <c r="B13" s="5" t="n">
        <v>5599</v>
      </c>
      <c r="C13" s="5" t="n">
        <v>980</v>
      </c>
      <c r="D13" s="5" t="n">
        <v>4806</v>
      </c>
      <c r="E13" s="5" t="n">
        <v>-28933</v>
      </c>
    </row>
    <row r="14">
      <c r="A14" s="4" t="inlineStr">
        <is>
          <t>Net loss attributable to non-controlling interests</t>
        </is>
      </c>
      <c r="B14" s="5" t="n">
        <v>-10</v>
      </c>
      <c r="C14" s="5" t="n">
        <v>-174</v>
      </c>
      <c r="D14" s="5" t="n">
        <v>-40</v>
      </c>
      <c r="E14" s="5" t="n">
        <v>-287</v>
      </c>
    </row>
    <row r="15">
      <c r="A15" s="4" t="inlineStr">
        <is>
          <t>NET INCOME (LOSS) ATTRIBUTABLE TO THE STOCKHOLDERS OF ARGAN, INC.</t>
        </is>
      </c>
      <c r="B15" s="5" t="n">
        <v>5609</v>
      </c>
      <c r="C15" s="5" t="n">
        <v>1154</v>
      </c>
      <c r="D15" s="5" t="n">
        <v>4846</v>
      </c>
      <c r="E15" s="5" t="n">
        <v>-28646</v>
      </c>
    </row>
    <row r="16">
      <c r="A16" s="4" t="inlineStr">
        <is>
          <t>Foreign currency translation adjustments</t>
        </is>
      </c>
      <c r="B16" s="5" t="n">
        <v>-83</v>
      </c>
      <c r="C16" s="5" t="n">
        <v>-6</v>
      </c>
      <c r="D16" s="5" t="n">
        <v>-329</v>
      </c>
      <c r="E16" s="5" t="n">
        <v>-1060</v>
      </c>
    </row>
    <row r="17">
      <c r="A17" s="4" t="inlineStr">
        <is>
          <t>COMPREHENSIVE INCOME (LOSS) ATTRIBUTABLE TO THE STOCKHOLDERS OF ARGAN, INC.</t>
        </is>
      </c>
      <c r="B17" s="6" t="n">
        <v>5526</v>
      </c>
      <c r="C17" s="6" t="n">
        <v>1148</v>
      </c>
      <c r="D17" s="6" t="n">
        <v>4517</v>
      </c>
      <c r="E17" s="6" t="n">
        <v>-29706</v>
      </c>
    </row>
    <row r="18">
      <c r="A18" s="3" t="inlineStr">
        <is>
          <t>NET INCOME (LOSS) PER SHARE ATTRIBUTABLE TO THE STOCKHOLDERS OF ARGAN, INC. (Note 11)</t>
        </is>
      </c>
    </row>
    <row r="19">
      <c r="A19" s="4" t="inlineStr">
        <is>
          <t>Basic (in Dollars per share)</t>
        </is>
      </c>
      <c r="B19" s="7" t="n">
        <v>0.36</v>
      </c>
      <c r="C19" s="7" t="n">
        <v>0.07000000000000001</v>
      </c>
      <c r="D19" s="7" t="n">
        <v>0.31</v>
      </c>
      <c r="E19" s="7" t="n">
        <v>-1.84</v>
      </c>
    </row>
    <row r="20">
      <c r="A20" s="4" t="inlineStr">
        <is>
          <t>Diluted (in Dollars per share)</t>
        </is>
      </c>
      <c r="B20" s="7" t="n">
        <v>0.36</v>
      </c>
      <c r="C20" s="7" t="n">
        <v>0.07000000000000001</v>
      </c>
      <c r="D20" s="7" t="n">
        <v>0.31</v>
      </c>
      <c r="E20" s="7" t="n">
        <v>-1.84</v>
      </c>
    </row>
    <row r="21">
      <c r="A21" s="3" t="inlineStr">
        <is>
          <t>WEIGHTED AVERAGE NUMBER OF SHARES OUTSTANDING</t>
        </is>
      </c>
    </row>
    <row r="22">
      <c r="A22" s="4" t="inlineStr">
        <is>
          <t>Basic (in shares)</t>
        </is>
      </c>
      <c r="B22" s="5" t="n">
        <v>15653</v>
      </c>
      <c r="C22" s="5" t="n">
        <v>15633</v>
      </c>
      <c r="D22" s="5" t="n">
        <v>15648</v>
      </c>
      <c r="E22" s="5" t="n">
        <v>15608</v>
      </c>
    </row>
    <row r="23">
      <c r="A23" s="4" t="inlineStr">
        <is>
          <t>Diluted (in shares)</t>
        </is>
      </c>
      <c r="B23" s="5" t="n">
        <v>15788</v>
      </c>
      <c r="C23" s="5" t="n">
        <v>15757</v>
      </c>
      <c r="D23" s="5" t="n">
        <v>15767</v>
      </c>
      <c r="E23" s="5" t="n">
        <v>15608</v>
      </c>
    </row>
    <row r="24">
      <c r="A24" s="4" t="inlineStr">
        <is>
          <t>CASH DIVIDENDS PER SHARE (Note 12)</t>
        </is>
      </c>
      <c r="B24" s="7" t="n">
        <v>1.25</v>
      </c>
      <c r="C24" s="7" t="n">
        <v>0.25</v>
      </c>
      <c r="D24" s="7" t="n">
        <v>1.5</v>
      </c>
      <c r="E24" s="7" t="n">
        <v>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l. 31, 2020</t>
        </is>
      </c>
    </row>
    <row r="3">
      <c r="A3" s="3" t="inlineStr">
        <is>
          <t>SEGMENT REPORTING</t>
        </is>
      </c>
    </row>
    <row r="4">
      <c r="A4" s="4" t="inlineStr">
        <is>
          <t>SEGMENT REPORTING</t>
        </is>
      </c>
      <c r="B4" s="4" t="inlineStr">
        <is>
          <t>NOTE 14 – SEGMENT REPORTING ​ Segments represent components of an enterprise for which discrete financial information is available that is evaluated regularly by the Company’s chief executive officer, who is the chief operating decision maker, in determining how to allocate resources and in assessing performance. The Company’s reportable segments recognize revenues and incur expenses, are organized in separate business units with different management teams, customers, talents and services, and may include more than one operating segment. ​ Intersegment revenues and the related cost of revenues are netted against the corresponding amounts of the segment receiving the intersegment services. For the three and six months ended July 31, 2020, intersegment revenues totaled approximately $1.1 million and $1.7 million, respectively. For the three and six months ended July 31, 2019, intersegment revenues totaled approximately $0.9 million and $1.4 million. ​ Summarized below are certain operating results and financial position data of the Company’s reportable business segments for the three and six months ended July 31, 2020 and 2019. The “Other” column in each summary includes the Company’s corporate expenses. ​ ​ ​ ​ ​ ​ ​ ​ ​ ​ ​ ​ ​ ​ ​ ​ ​ Three Months Ended ​ Power ​ Industrial ​ Telecom ​ ​ ​ ​ July 31, 2020 Services Services Services Other Totals Revenues ​ $ 69,039 ​ $ 16,689 ​ $ 1,764 ​ $ — ​ $ 87,492 Cost of revenues ​ 55,610 ​ 14,896 ​ 1,356 ​ — ​ 71,862 Gross profit ​ 13,429 ​ 1,793 ​ 408 ​ — ​ 15,630 Selling, general and administrative expenses ​ 4,868 ​ ​ 1,713 ​ ​ 470 ​ ​ 2,034 ​ ​ 9,085 Income (loss) from operations ​ ​ 8,561 ​ ​ 80 ​ ​ (62) ​ ​ (2,034) ​ ​ 6,545 Other income, net ​ 438 ​ — ​ — ​ 13 ​ 451 Income (loss) before income taxes ​ $ 8,999 ​ $ 80 ​ $ (62) ​ $ (2,021) ​ 6,996 Income tax expense ​ ​ ​ ​ ​ ​ ​ ​ ​ ​ ​ ​ ​ (1,397) Net income ​ ​ ​ ​ ​ ​ ​ ​ ​ ​ ​ ​ ​ $ 5,599 ​ ​ ​ ​ ​ ​ ​ ​ ​ ​ ​ ​ ​ ​ ​ ​ Amortization of intangibles ​ $ 60 ​ $ 166 ​ $ — ​ $ — ​ $ 226 Depreciation ​ ​ 174 ​ ​ 646 ​ ​ 100 ​ ​ 1 ​ ​ 921 Property, plant and equipment additions ​ ​ 313 ​ ​ 94 ​ ​ 42 ​ ​ — ​ ​ 449 ​ ​ ​ ​ ​ ​ ​ ​ ​ ​ ​ ​ ​ ​ ​ ​ Current assets ​ $ 356,383 ​ $ 23,244 ​ $ 1,924 ​ $ 121,905 ​ $ 503,456 Current liabilities ​ ​ 219,315 ​ ​ 12,568 ​ ​ 853 ​ ​ 699 ​ ​ 233,435 Goodwill ​ ​ 18,476 ​ ​ 9,467 ​ ​ — ​ ​ — ​ ​ 27,943 Total assets ​ ​ 389,380 ​ ​ 46,099 ​ ​ 3,417 ​ ​ 122,211 ​ ​ 561,107 ​ ​ ​ ​ ​ ​ ​ ​ ​ ​ ​ ​ ​ ​ ​ ​ Three Months Ended ​ Power ​ Industrial ​ Telecom ​ ​ ​ ​ July 31, 2019 Services Services Services Other Totals Revenues ​ $ 27,890 ​ $ 33,230 ​ $ 1,939 ​ $ — ​ $ 63,059 Cost of revenues ​ 28,906 ​ 29,528 ​ 1,660 ​ — ​ 60,094 Gross (loss) profit ​ (1,016) ​ 3,702 ​ 279 ​ — ​ 2,965 Selling, general and administrative expenses ​ 5,659 ​ 2,080 ​ 539 ​ 1,760 ​ 10,038 (Loss) income from operations ​ ​ (6,675) ​ ​ 1,622 ​ ​ (260) ​ ​ (1,760) ​ ​ (7,073) Other income, net ​ 1,490 ​ — ​ — ​ 152 ​ 1,642 (Loss) income before income taxes ​ $ (5,185) ​ $ 1,622 ​ $ (260) ​ $ (1,608) ​ (5,431) Income tax benefit ​ ​ ​ ​ ​ ​ ​ ​ ​ ​ ​ ​ ​ 6,411 Net income ​ ​ ​ ​ ​ ​ ​ ​ ​ ​ ​ ​ ​ $ 980 ​ ​ ​ ​ ​ ​ ​ ​ ​ ​ ​ ​ ​ ​ ​ ​ Amortization of intangibles ​ $ 83 ​ $ 165 ​ $ 45 ​ $ — ​ $ 293 Depreciation ​ ​ 173 ​ ​ 606 ​ ​ 101 ​ ​ 2 ​ ​ 882 Property, plant and equipment additions ​ ​ 812 ​ ​ 236 ​ ​ 10 ​ ​ — ​ ​ 1,058 ​ ​ ​ ​ ​ ​ ​ ​ ​ ​ ​ ​ ​ ​ ​ ​ Current assets ​ $ 252,367 ​ $ 34,822 ​ $ 1,948 ​ $ 64,000 ​ $ 353,137 Current liabilities ​ ​ 45,061 ​ ​ 12,258 ​ ​ 777 ​ ​ 618 ​ ​ 58,714 Goodwill ​ ​ 18,476 ​ ​ 12,290 ​ ​ — ​ ​ — ​ ​ 30,766 Total assets ​ ​ 281,535 ​ ​ 63,393 ​ ​ 3,457 ​ ​ 71,339 ​ ​ 419,724 ​ ​ ​ ​ ​ ​ ​ ​ ​ ​ ​ ​ ​ ​ ​ ​ Six Months Ended ​ Power ​ Industrial ​ Telecom ​ ​ ​ ​ July 31, 2020 Services Services Services Other Totals Revenues ​ $ 117,651 ​ $ 26,433 ​ $ 3,556 ​ $ — ​ $ 147,640 Cost of revenues ​ 101,320 ​ 23,878 ​ 2,803 ​ — ​ 128,001 Gross profit ​ 16,331 ​ 2,555 ​ 753 ​ — ​ 19,639 Selling, general and administrative expenses ​ 10,796 ​ ​ 3,836 ​ ​ 958 ​ ​ 3,839 ​ ​ 19,429 Income (loss) from operations ​ ​ 5,535 ​ ​ (1,281) ​ ​ (205) ​ ​ (3,839) ​ ​ 210 Other income, net ​ 1,462 ​ — ​ — ​ 77 ​ 1,539 Income (loss) before income taxes ​ $ 6,997 ​ $ (1,281) ​ $ (205) ​ $ (3,762) ​ 1,749 Income tax benefit ​ ​ ​ ​ ​ ​ ​ ​ ​ ​ ​ ​ ​ 3,057 Net income ​ ​ ​ ​ ​ ​ ​ ​ ​ ​ ​ ​ ​ $ 4,806 ​ ​ ​ ​ ​ ​ ​ ​ ​ ​ ​ ​ ​ ​ ​ ​ Amortization of intangibles ​ $ 120 ​ ​ 331 ​ ​ — ​ ​ — ​ $ 451 Depreciation ​ ​ 344 ​ $ 1,313 ​ $ 199 ​ $ 2 ​ ​ 1,858 Property, plant and equipment additions ​ ​ 693 ​ ​ 304 ​ ​ 136 ​ ​ — ​ ​ 1,133 ​ ​ ​ ​ ​ ​ ​ ​ ​ ​ ​ ​ ​ ​ ​ ​ Six Months Ended ​ Power ​ Industrial ​ Telecom ​ ​ ​ ​ July 31, 2019 Services Services Services Other Totals Revenues ​ $ 48,093 ​ $ 60,299 ​ $ 4,211 ​ $ — ​ $ 112,603 Cost of revenues ​ 73,432 ​ 53,799 ​ 3,433 ​ — ​ 130,664 Gross (loss) profit ​ (25,339) ​ 6,500 ​ 778 ​ — ​ (18,061) Selling, general and administrative expenses ​ 11,305 ​ 3,941 ​ 1,050 ​ 3,330 ​ 19,626 Impairment loss ​ ​ 2,072 ​ ​ — ​ ​ — ​ ​ — ​ ​ 2,072 (Loss) income from operations ​ ​ (38,716) ​ ​ 2,559 ​ ​ (272) ​ ​ (3,330) ​ ​ (39,759) Other income, net ​ 3,590 ​ — ​ — ​ 304 ​ 3,894 (Loss) income before income taxes ​ $ (35,126) ​ $ 2,559 ​ $ (272) ​ $ (3,026) ​ (35,865) Income tax benefit ​ ​ ​ ​ ​ ​ ​ ​ ​ ​ ​ ​ ​ 6,932 Net loss ​ ​ ​ ​ ​ ​ ​ ​ ​ ​ ​ ​ ​ $ (28,933) ​ ​ ​ ​ ​ ​ ​ ​ ​ ​ ​ ​ ​ ​ ​ ​ Amortization of intangibles ​ $ 170 ​ $ 331 ​ $ 91 ​ $ — ​ $ 592 Depreciation ​ ​ 341 ​ ​ 1,166 ​ ​ 201 ​ ​ 3 ​ ​ 1,711 Property, plant and equipment additions ​ ​ 1,874 ​ ​ 1,051 ​ ​ 107 ​ ​ 11 ​ ​ 3,0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SCRIPTION OF THE BUSINESS AND BASIS OF PRESENTATION (Policies)</t>
        </is>
      </c>
      <c r="B1" s="2" t="inlineStr">
        <is>
          <t>6 Months Ended</t>
        </is>
      </c>
    </row>
    <row r="2">
      <c r="B2" s="2" t="inlineStr">
        <is>
          <t>Jul. 31, 2020</t>
        </is>
      </c>
    </row>
    <row r="3">
      <c r="A3" s="3" t="inlineStr">
        <is>
          <t>DESCRIPTION OF THE BUSINESS AND BASIS OF PRESENTATION</t>
        </is>
      </c>
    </row>
    <row r="4">
      <c r="A4" s="4" t="inlineStr">
        <is>
          <t>Description of the Business</t>
        </is>
      </c>
      <c r="B4" s="4" t="inlineStr">
        <is>
          <t>​ Description of the Business ​ Argan, Inc. (“Argan”) conducts operations through its wholly-owned subsidiaries, Gemma Power Systems, LLC and affiliates (“GPS”); The Roberts Company, Inc. (“TRC”); Atlantic Projects Company Limited and affiliates (“APC”) and Southern Maryland Cable, Inc. (“SMC”). Argan and these consolidated subsidiaries are hereinafter collectively referred to as the “Company.” ​ Through GPS and APC, the Company provides a full range of engineering, procurement, construction, commissioning, operations management, maintenance, project development, technical and other consulting services to the power generation market, including the renewable energy sector. The wide range of customers includes independent power producers, public utilities, power plant equipment suppliers and global energy plant construction firms with projects located in the continental United States (the “US”), the Republic of Ireland (“Ireland”) and the United Kingdom (the “UK”). Including consolidated variable interest entities (“VIEs”), GPS and APC represent the Company’s power industry services reportable segment. Through TRC, the industrial fabrication and field services reportable segment provides on-site services that support maintenance turnarounds, shutdowns and emergency mobilizations for industrial plants primarily located in the southeast region of the US and that are based on its expertise in producing, delivering and installing fabricated metal components such as piping systems and pressure vessel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S. ​</t>
        </is>
      </c>
    </row>
    <row r="5">
      <c r="A5" s="4" t="inlineStr">
        <is>
          <t>Basis of Presentation and Significant Accounting Policies</t>
        </is>
      </c>
      <c r="B5" s="4" t="inlineStr">
        <is>
          <t>Basis of Presentation and Significant Accounting Policies ​ The condensed consolidated financial statements include the accounts of Argan, its wholly-owned subsidiaries and its financially controlled VIEs. All significant inter-company balances and transactions have been eliminated in consolidation. In Note 14,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of each year. ​ The condensed consolidated balance sheet as of July 31, 2020, the condensed consolidated statements of earnings and stockholders’ equity for the three and six months ended July 31, 2020 and 2019, and the condensed consolidated statements of cash flows for the six months ended July 31, 2020 and 2019 are unaudited. The condensed consolidated balance sheet as of January 31, 2020 has been derived from audited financial statements. These condensed consolidated financial statements have been prepared pursuant to the rules and regulations of the US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and the independent registered public accounting firm’s report thereon, that are included in the Company’s Annual Report on Form 10-K for the fiscal year ended January 31, 2020 (“Fiscal 2020”). ​ In the opinion of management, the accompanying condensed consolidated financial statements contain all adjustments, which are of a normal and recurring nature, considered necessary to present fairly the financial position of the Company as of July 31, 2020, and its earnings and cash flows for the interim periods presented. The results of operations for any interim period are not necessarily indicative of the results of operations for any other interim period or for a full fiscal year. ​ Accounting Policies ​ In December 2019, the Financial Accounting Standards Board (the “FASB”) issued Accounting Standards Update (“ASU”) 2019-12, Simplifying the Accounting for Income Taxes ​ In 2016, the FASB issued ASU 2016-13, Measurement of Credit Losses on Financial Instruments ​ There are no other recently issued accounting pronouncements that have not yet been adopted that the Company considers material to its condensed consolidated financial statements. ​ The carrying value amounts presented in the condensed consolidated balance sheets for the Company’s current assets, which primarily include cash and cash equivalents, short-term investments, accounts receivable and contract assets, and its current liabilities are reasonable estimates of their fair values due to the short-term nature of these items. ​</t>
        </is>
      </c>
    </row>
    <row r="6">
      <c r="A6" s="4" t="inlineStr">
        <is>
          <t>Variable Interest Entity</t>
        </is>
      </c>
      <c r="B6" s="4" t="inlineStr">
        <is>
          <t>Variable Interest Entity ​ In January 2018, the Company was deemed to be the primary beneficiary of a VIE that is performing the project development activities related to the planned construction of a new natural gas-fired power plant. Consideration for the Company’s engineering and financial support includes the right to build the power plant pursuant to a turnkey engineering, procurement and construction (“EPC”) services contract that has been negotiated and announced. The account balances of the VIE are included in the condensed consolidated financial statements, including development costs incurred by the VIE during the three and six-month periods ended July 31, 2020 and 2019. The total amounts of the project development costs included in the balances for property, plant and equipment as of July 31 and January 31, 2020 were $7.3 million and $6.9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S FROM CONTRACT WITH CUSTOMERS (Tables)</t>
        </is>
      </c>
      <c r="B1" s="2" t="inlineStr">
        <is>
          <t>6 Months Ended</t>
        </is>
      </c>
    </row>
    <row r="2">
      <c r="B2" s="2" t="inlineStr">
        <is>
          <t>Jul. 31, 2020</t>
        </is>
      </c>
    </row>
    <row r="3">
      <c r="A3" s="3" t="inlineStr">
        <is>
          <t>REVENUES FROM CONTRACT WITH CUSTOMERS</t>
        </is>
      </c>
    </row>
    <row r="4">
      <c r="A4" s="4" t="inlineStr">
        <is>
          <t>Schedule of consolidated revenues disaggregated by geographical area</t>
        </is>
      </c>
      <c r="B4" s="4" t="inlineStr">
        <is>
          <t>​ ​ ​ ​ ​ ​ ​ ​ ​ ​ ​ ​ ​ ​ ​ Three Months Ended ​ Six Months Ended ​ ​ July 31, ​ July 31, ​ 2020 2019 ​ 2020 2019 United States ​ $ 83,510 ​ $ 37,650 ​ $ 132,375 ​ $ 77,416 United Kingdom ​ 2,540 ​ 19,618 ​ 12,836 ​ 25,282 Republic of Ireland ​ 1,442 ​ 5,748 ​ 2,429 ​ 9,751 Other ​ — ​ 43 ​ — ​ 154 Consolidated Revenues ​ $ 87,492 ​ $ 63,059 ​ $ 147,640 ​ $ 112,6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URCHASED INTANGIBLE ASSETS (Tables)</t>
        </is>
      </c>
      <c r="B1" s="2" t="inlineStr">
        <is>
          <t>6 Months Ended</t>
        </is>
      </c>
    </row>
    <row r="2">
      <c r="B2" s="2" t="inlineStr">
        <is>
          <t>Jul. 31, 2020</t>
        </is>
      </c>
    </row>
    <row r="3">
      <c r="A3" s="3" t="inlineStr">
        <is>
          <t>PURCHASED INTANGIBLE ASSETS</t>
        </is>
      </c>
    </row>
    <row r="4">
      <c r="A4" s="4" t="inlineStr">
        <is>
          <t>Schedule of company's purchased intangible assets, other than goodwill</t>
        </is>
      </c>
      <c r="B4" s="4" t="inlineStr">
        <is>
          <t>​ ​ ​ ​ ​ ​ ​ ​ ​ ​ ​ ​ ​ ​ ​ ​ ​ ​ ​ ​ July 31, 2020 ​ January 31, ​ ​ Estimated ​ Gross ​ Accumulated ​ Net ​ 2020, (net ​ Useful Life Amounts Amortization Amount amounts) Trade names 15 years ​ $ 8,142 ​ $ 4,714 ​ $ 3,428 ​ $ 3,699 Process certifications 7 years ​ 1,897 ​ ​ 1,264 ​ ​ 633 ​ ​ 768 Customer relationships ​ 4- 10 ​ ​ 1,346 ​ ​ 857 ​ ​ 489 ​ ​ 534 Totals ​ ​ ​ $ 11,385 ​ $ 6,835 ​ $ 4,550 ​ $ 5,0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Tables)</t>
        </is>
      </c>
      <c r="B1" s="2" t="inlineStr">
        <is>
          <t>6 Months Ended</t>
        </is>
      </c>
    </row>
    <row r="2">
      <c r="B2" s="2" t="inlineStr">
        <is>
          <t>Jul. 31, 2020</t>
        </is>
      </c>
    </row>
    <row r="3">
      <c r="A3" s="3" t="inlineStr">
        <is>
          <t>COMMITMENTS</t>
        </is>
      </c>
    </row>
    <row r="4">
      <c r="A4" s="4" t="inlineStr">
        <is>
          <t>Schedule of future minimum lease payments for the operating leases</t>
        </is>
      </c>
      <c r="B4" s="4" t="inlineStr">
        <is>
          <t>​ ​ ​ ​ ​ Years Ending January 31, Remainder of 2021 $ 892 2022 ​ ​ 1,396 2023 ​ ​ 769 2024 ​ ​ 242 2025 ​ ​ 85 Thereafter ​ ​ 20 Total lease payments ​ ​ 3,404 Less interest portion ​ ​ 156 Present value of lease payments ​ ​ 3,248 Less current portion (included in accrued expenses) ​ ​ 2,742 Non-current portion ​ $ 5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31, 2020</t>
        </is>
      </c>
    </row>
    <row r="3">
      <c r="A3" s="3" t="inlineStr">
        <is>
          <t>STOCK-BASED COMPENSATION</t>
        </is>
      </c>
    </row>
    <row r="4">
      <c r="A4" s="4" t="inlineStr">
        <is>
          <t>Schedule of stock option activity under the Company's stock plans</t>
        </is>
      </c>
      <c r="B4" s="4" t="inlineStr">
        <is>
          <t>​ Summaries of stock option activity under the Company’s approved stock option plans for the six months ended July 31, 2020 and 2019, along with corresponding weighted average per share amounts, are presented below (shares in thousands): ​ ​ ​ ​ ​ ​ ​ ​ ​ ​ ​ ​ ​ ​ ​ ​ Exercise ​ Remaining ​ ​ ​ Shares Price Term (years) Fair Value Outstanding, February 1, 2020 1,271 ​ $ 44.83 7.18 ​ $ 11.06 Granted ​ 172 ​ $ 33.81 ​ ​ ​ ​ ​ Exercised ​ (35) ​ $ 20.82 ​ ​ ​ ​ ​ Forfeited ​ (16) ​ $ 47.62 ​ ​ ​ ​ ​ Outstanding, July 31, 2020 ​ 1,392 ​ $ 44.04 7.15 ​ $ 10.51 Exercisable, July 31, 2020 843 ​ $ 46.38 6.00 ​ $ 11.87 ​ ​ ​ ​ ​ ​ ​ ​ ​ ​ ​ ​ ​ ​ ​ Exercise ​ Remaining ​ ​ ​ Shares Price Term (years) Fair Value Outstanding, February 1, 2019 1,140 ​ $ 44.01 7.54 ​ $ 11.22 Granted ​ 92 ​ $ 50.30 ​ ​ ​ ​ ​ Exercised ​ (59) ​ $ 26.36 ​ ​ ​ ​ ​ Forfeited ​ (38) ​ $ 46.34 ​ ​ ​ ​ ​ Outstanding, July 31, 2019 ​ 1,135 ​ $ 45.37 7.36 ​ $ 11.45 Exercisable, July 31, 2019 729 ​ $ 45.90 6.41 ​ $ 11.97</t>
        </is>
      </c>
    </row>
    <row r="5">
      <c r="A5" s="4" t="inlineStr">
        <is>
          <t>Schedule of changes in the number of non-vested options to purchase shares of common stock</t>
        </is>
      </c>
      <c r="B5" s="4" t="inlineStr">
        <is>
          <t>The changes in the number of non-vested options to purchase shares of common stock for the six months ended July 31, 2020 and 2019, and the weighted average fair value per share for each number, are presented below (shares in thousands): ​ ​ ​ ​ ​ ​ ​ ​ Shares Fair Value Non-vested, February 1, 2020 448 ​ $ 9.74 Granted 172 ​ $ 5.68 Vested (62) ​ $ 10.21 Forfeitures ​ (9) ​ $ 8.08 Non-vested, July 31, 2020 549 ​ $ 8.44 ​ ​ ​ ​ ​ ​ ​ Shares Fair Value Non-vested, February 1, 2019 375 ​ $ 10.05 Granted 92 ​ $ 11.68 Vested (33) ​ $ 8.74 Forfeitures ​ (28) ​ $ 11.27 Non-vested, July 31, 2019 406 ​ $ 10.50</t>
        </is>
      </c>
    </row>
    <row r="6">
      <c r="A6" s="4" t="inlineStr">
        <is>
          <t>Summary of assumptions used to estimate fair value of stock options granted</t>
        </is>
      </c>
      <c r="B6" s="4" t="inlineStr">
        <is>
          <t>​ ​ ​ ​ ​ ​ ​ ​ Six Months Ended July 31, ​ 2020 2019 Dividend yield 3.0 % 2.0 % Expected volatility 30.0 % 34.0 % Risk-free interest rate 0.5 % 2.4 % Expected life (in years) 3.4 ​ 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6 Months Ended</t>
        </is>
      </c>
    </row>
    <row r="2">
      <c r="B2" s="2" t="inlineStr">
        <is>
          <t>Jul. 31, 2020</t>
        </is>
      </c>
    </row>
    <row r="3">
      <c r="A3" s="3" t="inlineStr">
        <is>
          <t>INCOME TAXES</t>
        </is>
      </c>
    </row>
    <row r="4">
      <c r="A4" s="4" t="inlineStr">
        <is>
          <t>Schedule of actual income tax expense amounts</t>
        </is>
      </c>
      <c r="B4" s="4" t="inlineStr">
        <is>
          <t>​ ​ ​ ​ ​ ​ ​ ​ ​ ​ Six Months Ended July 31, ​ ​ 2020 2019 ​ Computed expected income tax (expense) benefit ​ $ (367) ​ $ 7,532 ​ Difference resulting from: ​ ​ ​ ​ ​ ​ ​ Net operating loss carryback ​ ​ 4,286 ​ ​ — ​ Net operating losses deemed unrealizable ​ ​ (582) ​ ​ (6,112) ​ Foreign tax rate differential ​ ​ (25) ​ ​ (838) ​ State income taxes, net of federal tax effect ​ (44) ​ 490 ​ Stock options ​ ​ 38 ​ ​ 204 ​ Bad debt loss ​ — ​ 5,016 ​ Adjustments and other differences ​ ​ (249) ​ ​ 640 ​ Income tax benefit ​ $ 3,057 ​ $ 6,93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THE STOCKHOLDERS OF ARGAN, INC. (Tables)</t>
        </is>
      </c>
      <c r="B1" s="2" t="inlineStr">
        <is>
          <t>6 Months Ended</t>
        </is>
      </c>
    </row>
    <row r="2">
      <c r="B2" s="2" t="inlineStr">
        <is>
          <t>Jul. 31, 2020</t>
        </is>
      </c>
    </row>
    <row r="3">
      <c r="A3" s="3" t="inlineStr">
        <is>
          <t>NET INCOME (LOSS) PER SHARE ATTRIBUTABLE TO THE STOCKHOLDERS OF ARGAN, INC.</t>
        </is>
      </c>
    </row>
    <row r="4">
      <c r="A4" s="4" t="inlineStr">
        <is>
          <t>Schedule of computations of basic and diluted net income (loss) per share</t>
        </is>
      </c>
      <c r="B4" s="4" t="inlineStr">
        <is>
          <t>Basic and diluted net income (loss) per share amounts are computed as follows (shares in thousands except in notes (1) below the charts): ​ ​ ​ ​ ​ ​ ​ ​ ​ ​ Three Months Ended July 31, ​ ​ 2020 2019 ​ ​ ​ ​ ​ ​ ​ ​ ​ Net income attributable to the stockholders of Argan, Inc. ​ $ 5,609 ​ $ 1,154 ​ ​ ​ ​ ​ ​ ​ ​ ​ Weighted average number of shares outstanding – basic ​ ​ 15,653 ​ ​ 15,633 ​ Effect of stock awards (1) ​ ​ 135 ​ ​ 124 ​ Weighted average number of shares outstanding – diluted ​ ​ 15,788 ​ ​ 15,757 ​ ​ ​ ​ ​ ​ ​ ​ ​ Net income per share attributable to the stockholders of Argan, Inc. ​ ​ ​ ​ ​ ​ ​ Basic ​ $ 0.36 ​ $ 0.07 ​ Diluted ​ $ 0.36 ​ $ 0.07 ​ ​ (1) For the three months ended July 31, 2020 and 2019, the weighted average numbers of shares determined on a dilutive basis exclude the effects of restricted stock units and antidilutive stock options covering aggregates of 761,000 and 530,000 shares of common stock, respectively. ​ ​ ​ ​ ​ ​ ​ ​ ​ ​ Six Months Ended July 31, ​ 2020 2019 ​ ​ ​ ​ ​ ​ ​ Net income (loss) attributable to the stockholders of Argan, Inc. ​ $ 4,846 ​ $ (28,646) ​ ​ ​ ​ ​ ​ ​ Weighted average number of shares outstanding – basic ​ ​ 15,648 ​ ​ 15,608 Effect of stock awards (1) ​ ​ 119 ​ ​ — Weighted average number of shares outstanding – diluted ​ ​ 15,767 ​ ​ 15,608 ​ ​ ​ ​ ​ ​ ​ Net income (loss) per share attributable to the stockholders of Argan, Inc. ​ ​ ​ ​ ​ ​ Basic ​ $ 0.31 ​ $ (1.84) Diluted ​ $ 0.31 ​ $ (1.84) ​ (1) For the six months ended July 31, 2020, the weighted average number of shares determined on a dilutive basis excludes the effects of restricted stock units and antidilutive stock options covering an aggregate of 831,000 shares of common stock. For the six months ended July 31, 2019, all common stock equivalents, which covered 1,135,067 shares of common stock, were considered to be antidilutive as the Company incurred a net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l. 31, 2020</t>
        </is>
      </c>
    </row>
    <row r="3">
      <c r="A3" s="3" t="inlineStr">
        <is>
          <t>SEGMENT REPORTING</t>
        </is>
      </c>
    </row>
    <row r="4">
      <c r="A4" s="4" t="inlineStr">
        <is>
          <t>Schedule of operating results and certain financial position data of the Company's reportable business segments</t>
        </is>
      </c>
      <c r="B4" s="4" t="inlineStr">
        <is>
          <t xml:space="preserve">​ ​ ​ ​ ​ ​ ​ ​ ​ ​ ​ ​ ​ ​ ​ ​ ​ Three Months Ended ​ Power ​ Industrial ​ Telecom ​ ​ ​ ​ July 31, 2020 Services Services Services Other Totals Revenues ​ $ 69,039 ​ $ 16,689 ​ $ 1,764 ​ $ — ​ $ 87,492 Cost of revenues ​ 55,610 ​ 14,896 ​ 1,356 ​ — ​ 71,862 Gross profit ​ 13,429 ​ 1,793 ​ 408 ​ — ​ 15,630 Selling, general and administrative expenses ​ 4,868 ​ ​ 1,713 ​ ​ 470 ​ ​ 2,034 ​ ​ 9,085 Income (loss) from operations ​ ​ 8,561 ​ ​ 80 ​ ​ (62) ​ ​ (2,034) ​ ​ 6,545 Other income, net ​ 438 ​ — ​ — ​ 13 ​ 451 Income (loss) before income taxes ​ $ 8,999 ​ $ 80 ​ $ (62) ​ $ (2,021) ​ 6,996 Income tax expense ​ ​ ​ ​ ​ ​ ​ ​ ​ ​ ​ ​ ​ (1,397) Net income ​ ​ ​ ​ ​ ​ ​ ​ ​ ​ ​ ​ ​ $ 5,599 ​ ​ ​ ​ ​ ​ ​ ​ ​ ​ ​ ​ ​ ​ ​ ​ Amortization of intangibles ​ $ 60 ​ $ 166 ​ $ — ​ $ — ​ $ 226 Depreciation ​ ​ 174 ​ ​ 646 ​ ​ 100 ​ ​ 1 ​ ​ 921 Property, plant and equipment additions ​ ​ 313 ​ ​ 94 ​ ​ 42 ​ ​ — ​ ​ 449 ​ ​ ​ ​ ​ ​ ​ ​ ​ ​ ​ ​ ​ ​ ​ ​ Current assets ​ $ 356,383 ​ $ 23,244 ​ $ 1,924 ​ $ 121,905 ​ $ 503,456 Current liabilities ​ ​ 219,315 ​ ​ 12,568 ​ ​ 853 ​ ​ 699 ​ ​ 233,435 Goodwill ​ ​ 18,476 ​ ​ 9,467 ​ ​ — ​ ​ — ​ ​ 27,943 Total assets ​ ​ 389,380 ​ ​ 46,099 ​ ​ 3,417 ​ ​ 122,211 ​ ​ 561,107 ​ ​ ​ ​ ​ ​ ​ ​ ​ ​ ​ ​ ​ ​ ​ ​ Three Months Ended ​ Power ​ Industrial ​ Telecom ​ ​ ​ ​ July 31, 2019 Services Services Services Other Totals Revenues ​ $ 27,890 ​ $ 33,230 ​ $ 1,939 ​ $ — ​ $ 63,059 Cost of revenues ​ 28,906 ​ 29,528 ​ 1,660 ​ — ​ 60,094 Gross (loss) profit ​ (1,016) ​ 3,702 ​ 279 ​ — ​ 2,965 Selling, general and administrative expenses ​ 5,659 ​ 2,080 ​ 539 ​ 1,760 ​ 10,038 (Loss) income from operations ​ ​ (6,675) ​ ​ 1,622 ​ ​ (260) ​ ​ (1,760) ​ ​ (7,073) Other income, net ​ 1,490 ​ — ​ — ​ 152 ​ 1,642 (Loss) income before income taxes ​ $ (5,185) ​ $ 1,622 ​ $ (260) ​ $ (1,608) ​ (5,431) Income tax benefit ​ ​ ​ ​ ​ ​ ​ ​ ​ ​ ​ ​ ​ 6,411 Net income ​ ​ ​ ​ ​ ​ ​ ​ ​ ​ ​ ​ ​ $ 980 ​ ​ ​ ​ ​ ​ ​ ​ ​ ​ ​ ​ ​ ​ ​ ​ Amortization of intangibles ​ $ 83 ​ $ 165 ​ $ 45 ​ $ — ​ $ 293 Depreciation ​ ​ 173 ​ ​ 606 ​ ​ 101 ​ ​ 2 ​ ​ 882 Property, plant and equipment additions ​ ​ 812 ​ ​ 236 ​ ​ 10 ​ ​ — ​ ​ 1,058 ​ ​ ​ ​ ​ ​ ​ ​ ​ ​ ​ ​ ​ ​ ​ ​ Current assets ​ $ 252,367 ​ $ 34,822 ​ $ 1,948 ​ $ 64,000 ​ $ 353,137 Current liabilities ​ ​ 45,061 ​ ​ 12,258 ​ ​ 777 ​ ​ 618 ​ ​ 58,714 Goodwill ​ ​ 18,476 ​ ​ 12,290 ​ ​ — ​ ​ — ​ ​ 30,766 Total assets ​ ​ 281,535 ​ ​ 63,393 ​ ​ 3,457 ​ ​ 71,339 ​ ​ 419,724 ​ ​ ​ ​ ​ ​ ​ ​ ​ ​ ​ ​ ​ ​ ​ ​ Six Months Ended ​ Power ​ Industrial ​ Telecom ​ ​ ​ ​ July 31, 2020 Services Services Services Other Totals Revenues ​ $ 117,651 ​ $ 26,433 ​ $ 3,556 ​ $ — ​ $ 147,640 Cost of revenues ​ 101,320 ​ 23,878 ​ 2,803 ​ — ​ 128,001 Gross profit ​ 16,331 ​ 2,555 ​ 753 ​ — ​ 19,639 Selling, general and administrative expenses ​ 10,796 ​ ​ 3,836 ​ ​ 958 ​ ​ 3,839 ​ ​ 19,429 Income (loss) from operations ​ ​ 5,535 ​ ​ (1,281) ​ ​ (205) ​ ​ (3,839) ​ ​ 210 Other income, net ​ 1,462 ​ — ​ — ​ 77 ​ 1,539 Income (loss) before income taxes ​ $ 6,997 ​ $ (1,281) ​ $ (205) ​ $ (3,762) ​ 1,749 Income tax benefit ​ ​ ​ ​ ​ ​ ​ ​ ​ ​ ​ ​ ​ 3,057 Net income ​ ​ ​ ​ ​ ​ ​ ​ ​ ​ ​ ​ ​ $ 4,806 ​ ​ ​ ​ ​ ​ ​ ​ ​ ​ ​ ​ ​ ​ ​ ​ Amortization of intangibles ​ $ 120 ​ ​ 331 ​ ​ — ​ ​ — ​ $ 451 Depreciation ​ ​ 344 ​ $ 1,313 ​ $ 199 ​ $ 2 ​ ​ 1,858 Property, plant and equipment additions ​ ​ 693 ​ ​ 304 ​ ​ 136 ​ ​ — ​ ​ 1,133 ​ ​ ​ ​ ​ ​ ​ ​ ​ ​ ​ ​ ​ ​ ​ ​ Six Months Ended ​ Power ​ Industrial ​ Telecom ​ ​ ​ ​ July 31, 2019 Services Services Services Other Totals Revenues ​ $ 48,093 ​ $ 60,299 ​ $ 4,211 ​ $ — ​ $ 112,603 Cost of revenues ​ 73,432 ​ 53,799 ​ 3,433 ​ — ​ 130,664 Gross (loss) profit ​ (25,339) ​ 6,500 ​ 778 ​ — ​ (18,061) Selling, general and administrative expenses ​ 11,305 ​ 3,941 ​ 1,050 ​ 3,330 ​ 19,626 Impairment loss ​ ​ 2,072 ​ ​ — ​ ​ — ​ ​ — ​ ​ 2,072 (Loss) income from operations ​ ​ (38,716) ​ ​ 2,559 ​ ​ (272) ​ ​ (3,330) ​ ​ (39,759) Other income, net ​ 3,590 ​ — ​ — ​ 304 ​ 3,894 (Loss) income before income taxes ​ $ (35,126) ​ $ 2,559 ​ $ (272) ​ $ (3,026) ​ (35,865) Income tax benefit ​ ​ ​ ​ ​ ​ ​ ​ ​ ​ ​ ​ ​ 6,932 Net loss ​ ​ ​ ​ ​ ​ ​ ​ ​ ​ ​ ​ ​ $ (28,933) ​ ​ ​ ​ ​ ​ ​ ​ ​ ​ ​ ​ ​ ​ ​ ​ Amortization of intangibles ​ $ 170 ​ $ 331 ​ $ 91 ​ $ — ​ $ 592 Depreciation ​ ​ 341 ​ ​ 1,166 ​ ​ 201 ​ ​ 3 ​ ​ 1,711 Property, plant and equipment additions ​ ​ 1,874 ​ ​ 1,051 ​ ​ 107 ​ ​ 11 ​ ​ 3,0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THE BUSINESS AND BASIS OF PRESENTATION (Details) - USD ($) $ in Millions</t>
        </is>
      </c>
      <c r="B1" s="2" t="inlineStr">
        <is>
          <t>6 Months Ended</t>
        </is>
      </c>
      <c r="C1" s="2" t="inlineStr">
        <is>
          <t>12 Months Ended</t>
        </is>
      </c>
    </row>
    <row r="2">
      <c r="B2" s="2" t="inlineStr">
        <is>
          <t>Jul. 31, 2020</t>
        </is>
      </c>
      <c r="C2" s="2" t="inlineStr">
        <is>
          <t>Jan. 31, 2020</t>
        </is>
      </c>
    </row>
    <row r="3">
      <c r="A3" s="3" t="inlineStr">
        <is>
          <t>DESCRIPTION OF THE BUSINESS AND BASIS OF PRESENTATION</t>
        </is>
      </c>
    </row>
    <row r="4">
      <c r="A4" s="4" t="inlineStr">
        <is>
          <t>Cost of property, plant and equipment</t>
        </is>
      </c>
      <c r="B4" s="8" t="n">
        <v>7.3</v>
      </c>
      <c r="C4" s="8" t="n">
        <v>6.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0</t>
        </is>
      </c>
      <c r="C1" s="2" t="inlineStr">
        <is>
          <t>Jan. 31, 2020</t>
        </is>
      </c>
    </row>
    <row r="2">
      <c r="A2" s="3" t="inlineStr">
        <is>
          <t>CURRENT ASSETS</t>
        </is>
      </c>
    </row>
    <row r="3">
      <c r="A3" s="4" t="inlineStr">
        <is>
          <t>Cash and cash equivalents</t>
        </is>
      </c>
      <c r="B3" s="6" t="n">
        <v>382424</v>
      </c>
      <c r="C3" s="6" t="n">
        <v>167363</v>
      </c>
    </row>
    <row r="4">
      <c r="A4" s="4" t="inlineStr">
        <is>
          <t>Short-term investments</t>
        </is>
      </c>
      <c r="B4" s="5" t="n">
        <v>25204</v>
      </c>
      <c r="C4" s="5" t="n">
        <v>160499</v>
      </c>
    </row>
    <row r="5">
      <c r="A5" s="4" t="inlineStr">
        <is>
          <t>Accounts receivable, net</t>
        </is>
      </c>
      <c r="B5" s="5" t="n">
        <v>29660</v>
      </c>
      <c r="C5" s="5" t="n">
        <v>37192</v>
      </c>
    </row>
    <row r="6">
      <c r="A6" s="4" t="inlineStr">
        <is>
          <t>Contract assets</t>
        </is>
      </c>
      <c r="B6" s="5" t="n">
        <v>26523</v>
      </c>
      <c r="C6" s="5" t="n">
        <v>33379</v>
      </c>
    </row>
    <row r="7">
      <c r="A7" s="4" t="inlineStr">
        <is>
          <t>Other current assets (Note 10)</t>
        </is>
      </c>
      <c r="B7" s="5" t="n">
        <v>39645</v>
      </c>
      <c r="C7" s="5" t="n">
        <v>23322</v>
      </c>
    </row>
    <row r="8">
      <c r="A8" s="4" t="inlineStr">
        <is>
          <t>TOTAL CURRENT ASSETS</t>
        </is>
      </c>
      <c r="B8" s="5" t="n">
        <v>503456</v>
      </c>
      <c r="C8" s="5" t="n">
        <v>421755</v>
      </c>
    </row>
    <row r="9">
      <c r="A9" s="4" t="inlineStr">
        <is>
          <t>Property, plant and equipment, net</t>
        </is>
      </c>
      <c r="B9" s="5" t="n">
        <v>21692</v>
      </c>
      <c r="C9" s="5" t="n">
        <v>22539</v>
      </c>
    </row>
    <row r="10">
      <c r="A10" s="4" t="inlineStr">
        <is>
          <t>Goodwill</t>
        </is>
      </c>
      <c r="B10" s="5" t="n">
        <v>27943</v>
      </c>
      <c r="C10" s="5" t="n">
        <v>27943</v>
      </c>
    </row>
    <row r="11">
      <c r="A11" s="4" t="inlineStr">
        <is>
          <t>Other purchased intangible assets, net</t>
        </is>
      </c>
      <c r="B11" s="5" t="n">
        <v>4550</v>
      </c>
      <c r="C11" s="5" t="n">
        <v>5001</v>
      </c>
    </row>
    <row r="12">
      <c r="A12" s="4" t="inlineStr">
        <is>
          <t>Deferred taxes</t>
        </is>
      </c>
      <c r="C12" s="5" t="n">
        <v>7894</v>
      </c>
    </row>
    <row r="13">
      <c r="A13" s="4" t="inlineStr">
        <is>
          <t>Right-of-use and other assets</t>
        </is>
      </c>
      <c r="B13" s="5" t="n">
        <v>3466</v>
      </c>
      <c r="C13" s="5" t="n">
        <v>2408</v>
      </c>
    </row>
    <row r="14">
      <c r="A14" s="4" t="inlineStr">
        <is>
          <t>TOTAL ASSETS</t>
        </is>
      </c>
      <c r="B14" s="5" t="n">
        <v>561107</v>
      </c>
      <c r="C14" s="5" t="n">
        <v>487540</v>
      </c>
    </row>
    <row r="15">
      <c r="A15" s="3" t="inlineStr">
        <is>
          <t>LIABILITIES AND EQUITY CURRENT LIABILITIES</t>
        </is>
      </c>
    </row>
    <row r="16">
      <c r="A16" s="4" t="inlineStr">
        <is>
          <t>Accounts payable</t>
        </is>
      </c>
      <c r="B16" s="5" t="n">
        <v>41242</v>
      </c>
      <c r="C16" s="5" t="n">
        <v>35442</v>
      </c>
    </row>
    <row r="17">
      <c r="A17" s="4" t="inlineStr">
        <is>
          <t>Accrued expenses (Note 10)</t>
        </is>
      </c>
      <c r="B17" s="5" t="n">
        <v>36185</v>
      </c>
      <c r="C17" s="5" t="n">
        <v>35907</v>
      </c>
    </row>
    <row r="18">
      <c r="A18" s="4" t="inlineStr">
        <is>
          <t>Contract liabilities</t>
        </is>
      </c>
      <c r="B18" s="5" t="n">
        <v>156008</v>
      </c>
      <c r="C18" s="5" t="n">
        <v>72685</v>
      </c>
    </row>
    <row r="19">
      <c r="A19" s="4" t="inlineStr">
        <is>
          <t>TOTAL CURRENT LIABILITIES</t>
        </is>
      </c>
      <c r="B19" s="5" t="n">
        <v>233435</v>
      </c>
      <c r="C19" s="5" t="n">
        <v>144034</v>
      </c>
    </row>
    <row r="20">
      <c r="A20" s="4" t="inlineStr">
        <is>
          <t>Deferred taxes</t>
        </is>
      </c>
      <c r="B20" s="5" t="n">
        <v>642</v>
      </c>
    </row>
    <row r="21">
      <c r="A21" s="4" t="inlineStr">
        <is>
          <t>Other noncurrent liabilities</t>
        </is>
      </c>
      <c r="B21" s="5" t="n">
        <v>2883</v>
      </c>
      <c r="C21" s="5" t="n">
        <v>2476</v>
      </c>
    </row>
    <row r="22">
      <c r="A22" s="4" t="inlineStr">
        <is>
          <t>TOTAL LIABILITIES</t>
        </is>
      </c>
      <c r="B22" s="5" t="n">
        <v>236960</v>
      </c>
      <c r="C22" s="5" t="n">
        <v>146510</v>
      </c>
    </row>
    <row r="23">
      <c r="A23" s="4" t="inlineStr">
        <is>
          <t>COMMITMENTS AND CONTINGENCIES (Notes 7 and 8)</t>
        </is>
      </c>
      <c r="B23" s="4" t="inlineStr">
        <is>
          <t xml:space="preserve"> </t>
        </is>
      </c>
      <c r="C23" s="4" t="inlineStr">
        <is>
          <t xml:space="preserve"> </t>
        </is>
      </c>
    </row>
    <row r="24">
      <c r="A24" s="3" t="inlineStr">
        <is>
          <t>STOCKHOLDERS' EQUITY</t>
        </is>
      </c>
    </row>
    <row r="25">
      <c r="A25" s="4" t="inlineStr">
        <is>
          <t>Common stock, par value $0.15 per share - 30,000,000 shares authorized; 15,673,202 and 15,638,202 shares issued at July 31 and January 31, 2020, respectively; 15,669,969 and 15,634,969 shares outstanding at July 31 and January 31, 2020, respectively</t>
        </is>
      </c>
      <c r="B25" s="5" t="n">
        <v>2351</v>
      </c>
      <c r="C25" s="5" t="n">
        <v>2346</v>
      </c>
    </row>
    <row r="26">
      <c r="A26" s="4" t="inlineStr">
        <is>
          <t>Additional paid-in capital</t>
        </is>
      </c>
      <c r="B26" s="5" t="n">
        <v>150847</v>
      </c>
      <c r="C26" s="5" t="n">
        <v>148713</v>
      </c>
    </row>
    <row r="27">
      <c r="A27" s="4" t="inlineStr">
        <is>
          <t>Retained earnings</t>
        </is>
      </c>
      <c r="B27" s="5" t="n">
        <v>170653</v>
      </c>
      <c r="C27" s="5" t="n">
        <v>189306</v>
      </c>
    </row>
    <row r="28">
      <c r="A28" s="4" t="inlineStr">
        <is>
          <t>Accumulated other comprehensive loss</t>
        </is>
      </c>
      <c r="B28" s="5" t="n">
        <v>-1445</v>
      </c>
      <c r="C28" s="5" t="n">
        <v>-1116</v>
      </c>
    </row>
    <row r="29">
      <c r="A29" s="4" t="inlineStr">
        <is>
          <t>TOTAL STOCKHOLDERS' EQUITY</t>
        </is>
      </c>
      <c r="B29" s="5" t="n">
        <v>322406</v>
      </c>
      <c r="C29" s="5" t="n">
        <v>339249</v>
      </c>
    </row>
    <row r="30">
      <c r="A30" s="4" t="inlineStr">
        <is>
          <t>Non-controlling interests</t>
        </is>
      </c>
      <c r="B30" s="5" t="n">
        <v>1741</v>
      </c>
      <c r="C30" s="5" t="n">
        <v>1781</v>
      </c>
    </row>
    <row r="31">
      <c r="A31" s="4" t="inlineStr">
        <is>
          <t>TOTAL EQUITY</t>
        </is>
      </c>
      <c r="B31" s="5" t="n">
        <v>324147</v>
      </c>
      <c r="C31" s="5" t="n">
        <v>341030</v>
      </c>
    </row>
    <row r="32">
      <c r="A32" s="4" t="inlineStr">
        <is>
          <t>TOTAL LIABILITIES AND EQUITY</t>
        </is>
      </c>
      <c r="B32" s="6" t="n">
        <v>561107</v>
      </c>
      <c r="C32" s="6" t="n">
        <v>487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S FROM CONTRACT WITH CUSTOMERS (Details) - USD ($) $ in Millions</t>
        </is>
      </c>
      <c r="B1" s="2" t="inlineStr">
        <is>
          <t>Jul. 31, 2020</t>
        </is>
      </c>
      <c r="C1" s="2" t="inlineStr">
        <is>
          <t>Jan. 31, 2020</t>
        </is>
      </c>
    </row>
    <row r="2">
      <c r="A2" s="3" t="inlineStr">
        <is>
          <t>REVENUES FROM CONTRACT WITH CUSTOMERS</t>
        </is>
      </c>
    </row>
    <row r="3">
      <c r="A3" s="4" t="inlineStr">
        <is>
          <t>Retained amounts by project owners</t>
        </is>
      </c>
      <c r="B3" s="8" t="n">
        <v>27.2</v>
      </c>
      <c r="C3" s="6" t="n">
        <v>20</v>
      </c>
    </row>
    <row r="4">
      <c r="A4" s="4" t="inlineStr">
        <is>
          <t>Amounts of unpriced change orders included in transaction prices</t>
        </is>
      </c>
      <c r="B4" s="9" t="n">
        <v>8.9</v>
      </c>
      <c r="C4" s="9" t="n">
        <v>2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REVENUES FROM CONTRACT WITH CUSTOMERS - Accounting for the Loss Subcontract (Details) - USD ($) $ in Millions</t>
        </is>
      </c>
      <c r="B1" s="2" t="inlineStr">
        <is>
          <t>3 Months Ended</t>
        </is>
      </c>
      <c r="E1" s="2" t="inlineStr">
        <is>
          <t>6 Months Ended</t>
        </is>
      </c>
      <c r="F1" s="2" t="inlineStr">
        <is>
          <t>12 Months Ended</t>
        </is>
      </c>
    </row>
    <row r="2">
      <c r="B2" s="2" t="inlineStr">
        <is>
          <t>Jul. 31, 2020</t>
        </is>
      </c>
      <c r="C2" s="2" t="inlineStr">
        <is>
          <t>Jul. 31, 2019</t>
        </is>
      </c>
      <c r="D2" s="2" t="inlineStr">
        <is>
          <t>Apr. 30, 2019</t>
        </is>
      </c>
      <c r="E2" s="2" t="inlineStr">
        <is>
          <t>Jul. 31, 2020</t>
        </is>
      </c>
      <c r="F2" s="2" t="inlineStr">
        <is>
          <t>Jan. 31, 2020</t>
        </is>
      </c>
      <c r="G2" s="2" t="inlineStr">
        <is>
          <t>Mar. 24, 2020</t>
        </is>
      </c>
    </row>
    <row r="3">
      <c r="A3" s="3" t="inlineStr">
        <is>
          <t>Revenue, Initial Application Period Cumulative Effect Transition [Line Items]</t>
        </is>
      </c>
    </row>
    <row r="4">
      <c r="A4" s="4" t="inlineStr">
        <is>
          <t>Provision for contract loss</t>
        </is>
      </c>
      <c r="E4" s="8" t="n">
        <v>2.3</v>
      </c>
      <c r="F4" s="8" t="n">
        <v>5.8</v>
      </c>
    </row>
    <row r="5">
      <c r="A5" s="4" t="inlineStr">
        <is>
          <t>TeesREPProject</t>
        </is>
      </c>
    </row>
    <row r="6">
      <c r="A6" s="3" t="inlineStr">
        <is>
          <t>Revenue, Initial Application Period Cumulative Effect Transition [Line Items]</t>
        </is>
      </c>
    </row>
    <row r="7">
      <c r="A7" s="4" t="inlineStr">
        <is>
          <t>Loss recorded</t>
        </is>
      </c>
      <c r="D7" s="8" t="n">
        <v>27.6</v>
      </c>
    </row>
    <row r="8">
      <c r="A8" s="4" t="inlineStr">
        <is>
          <t>Reversal of profit</t>
        </is>
      </c>
      <c r="D8" s="8" t="n">
        <v>0.7</v>
      </c>
    </row>
    <row r="9">
      <c r="A9" s="4" t="inlineStr">
        <is>
          <t>Increase in Cost for Project Over Projected Revenues</t>
        </is>
      </c>
      <c r="C9" s="8" t="n">
        <v>3.4</v>
      </c>
    </row>
    <row r="10">
      <c r="A10" s="4" t="inlineStr">
        <is>
          <t>Excess of projected project costs over projected project revenues</t>
        </is>
      </c>
      <c r="B10" s="8" t="n">
        <v>32.3</v>
      </c>
    </row>
    <row r="11">
      <c r="A11" s="4" t="inlineStr">
        <is>
          <t>Percentage of completion of subcontracted work</t>
        </is>
      </c>
      <c r="G11" s="4" t="inlineStr">
        <is>
          <t>90.00%</t>
        </is>
      </c>
    </row>
    <row r="12">
      <c r="A12" s="4" t="inlineStr">
        <is>
          <t>Reduction to the subcontract loss</t>
        </is>
      </c>
      <c r="B12" s="9" t="n">
        <v>-4.2</v>
      </c>
    </row>
    <row r="13">
      <c r="A13" s="4" t="inlineStr">
        <is>
          <t>Adjustments in the amount made to the APC</t>
        </is>
      </c>
      <c r="B13" s="8" t="n">
        <v>1.9</v>
      </c>
    </row>
    <row r="14">
      <c r="A14" s="4" t="inlineStr">
        <is>
          <t>The total amounts of accounts receivable and contract assets with the customer</t>
        </is>
      </c>
      <c r="E14" s="8" t="n">
        <v>11.2</v>
      </c>
      <c r="F14" s="8" t="n">
        <v>19.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 WITH CUSTOMERS - Remaining Unsatisfied Performance Obligations (Details) - Revenue, Remaining Performance Obligation, Expected Timing of Satisfaction, Start Date [Axis]: 2020-08-01 $ in Millions</t>
        </is>
      </c>
      <c r="B1" s="2" t="inlineStr">
        <is>
          <t>Jul. 31, 2020USD ($)</t>
        </is>
      </c>
    </row>
    <row r="2">
      <c r="A2" s="3" t="inlineStr">
        <is>
          <t>Revenue, Remaining Performance Obligation, Expected Timing of Satisfaction [Line Items]</t>
        </is>
      </c>
    </row>
    <row r="3">
      <c r="A3" s="4" t="inlineStr">
        <is>
          <t>Contract backlog amount</t>
        </is>
      </c>
      <c r="B3" s="8" t="n">
        <v>694.1</v>
      </c>
    </row>
    <row r="4">
      <c r="A4" s="4" t="inlineStr">
        <is>
          <t>Contract backlog (as percent)</t>
        </is>
      </c>
      <c r="B4" s="4" t="inlineStr">
        <is>
          <t>31.00%</t>
        </is>
      </c>
    </row>
    <row r="5">
      <c r="A5" s="4" t="inlineStr">
        <is>
          <t>Revenue, Remaining Performance Obligation, Expected Timing of Satisfaction, Period</t>
        </is>
      </c>
      <c r="B5" s="4" t="inlineStr">
        <is>
          <t>6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 WITH CUSTOMERS - Disaggregation of Revenues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Disaggregation of Revenues</t>
        </is>
      </c>
    </row>
    <row r="4">
      <c r="A4" s="4" t="inlineStr">
        <is>
          <t>Totals</t>
        </is>
      </c>
      <c r="B4" s="6" t="n">
        <v>87492</v>
      </c>
      <c r="C4" s="6" t="n">
        <v>63059</v>
      </c>
      <c r="D4" s="6" t="n">
        <v>147640</v>
      </c>
      <c r="E4" s="6" t="n">
        <v>112603</v>
      </c>
    </row>
    <row r="5">
      <c r="A5" s="4" t="inlineStr">
        <is>
          <t>United States</t>
        </is>
      </c>
    </row>
    <row r="6">
      <c r="A6" s="3" t="inlineStr">
        <is>
          <t>Disaggregation of Revenues</t>
        </is>
      </c>
    </row>
    <row r="7">
      <c r="A7" s="4" t="inlineStr">
        <is>
          <t>Totals</t>
        </is>
      </c>
      <c r="B7" s="5" t="n">
        <v>83510</v>
      </c>
      <c r="C7" s="5" t="n">
        <v>37650</v>
      </c>
      <c r="D7" s="5" t="n">
        <v>132375</v>
      </c>
      <c r="E7" s="5" t="n">
        <v>77416</v>
      </c>
    </row>
    <row r="8">
      <c r="A8" s="4" t="inlineStr">
        <is>
          <t>United Kingdom</t>
        </is>
      </c>
    </row>
    <row r="9">
      <c r="A9" s="3" t="inlineStr">
        <is>
          <t>Disaggregation of Revenues</t>
        </is>
      </c>
    </row>
    <row r="10">
      <c r="A10" s="4" t="inlineStr">
        <is>
          <t>Totals</t>
        </is>
      </c>
      <c r="B10" s="5" t="n">
        <v>2540</v>
      </c>
      <c r="C10" s="5" t="n">
        <v>19618</v>
      </c>
      <c r="D10" s="5" t="n">
        <v>12836</v>
      </c>
      <c r="E10" s="5" t="n">
        <v>25282</v>
      </c>
    </row>
    <row r="11">
      <c r="A11" s="4" t="inlineStr">
        <is>
          <t>Republic of Ireland</t>
        </is>
      </c>
    </row>
    <row r="12">
      <c r="A12" s="3" t="inlineStr">
        <is>
          <t>Disaggregation of Revenues</t>
        </is>
      </c>
    </row>
    <row r="13">
      <c r="A13" s="4" t="inlineStr">
        <is>
          <t>Totals</t>
        </is>
      </c>
      <c r="B13" s="6" t="n">
        <v>1442</v>
      </c>
      <c r="C13" s="5" t="n">
        <v>5748</v>
      </c>
      <c r="D13" s="6" t="n">
        <v>2429</v>
      </c>
      <c r="E13" s="5" t="n">
        <v>9751</v>
      </c>
    </row>
    <row r="14">
      <c r="A14" s="4" t="inlineStr">
        <is>
          <t>Other</t>
        </is>
      </c>
    </row>
    <row r="15">
      <c r="A15" s="3" t="inlineStr">
        <is>
          <t>Disaggregation of Revenues</t>
        </is>
      </c>
    </row>
    <row r="16">
      <c r="A16" s="4" t="inlineStr">
        <is>
          <t>Totals</t>
        </is>
      </c>
      <c r="C16" s="6" t="n">
        <v>43</v>
      </c>
      <c r="E16" s="6" t="n">
        <v>15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SHORT-TERM INVESTMENTS (Details) - Held-to-maturity Securities - USD ($) $ in Millions</t>
        </is>
      </c>
      <c r="B1" s="2" t="inlineStr">
        <is>
          <t>6 Months Ended</t>
        </is>
      </c>
      <c r="C1" s="2" t="inlineStr">
        <is>
          <t>12 Months Ended</t>
        </is>
      </c>
    </row>
    <row r="2">
      <c r="B2" s="2" t="inlineStr">
        <is>
          <t>Jul. 31, 2020</t>
        </is>
      </c>
      <c r="C2" s="2" t="inlineStr">
        <is>
          <t>Jan. 31, 2020</t>
        </is>
      </c>
    </row>
    <row r="3">
      <c r="A3" s="3" t="inlineStr">
        <is>
          <t>Cash and Cash Equivalents</t>
        </is>
      </c>
    </row>
    <row r="4">
      <c r="A4" s="4" t="inlineStr">
        <is>
          <t>Maturity period</t>
        </is>
      </c>
      <c r="B4" s="4" t="inlineStr">
        <is>
          <t>194 days</t>
        </is>
      </c>
      <c r="C4" s="4" t="inlineStr">
        <is>
          <t>165 days</t>
        </is>
      </c>
    </row>
    <row r="5">
      <c r="A5" s="4" t="inlineStr">
        <is>
          <t>Accrued interest on held-to-maturity securities</t>
        </is>
      </c>
      <c r="B5" s="8" t="n">
        <v>0.2</v>
      </c>
      <c r="C5" s="8" t="n">
        <v>0.5</v>
      </c>
    </row>
    <row r="6">
      <c r="A6" s="4" t="inlineStr">
        <is>
          <t>Weighted average annual interest rates of CDs (as a percent)</t>
        </is>
      </c>
      <c r="B6" s="4" t="inlineStr">
        <is>
          <t>1.60%</t>
        </is>
      </c>
      <c r="C6" s="4" t="inlineStr">
        <is>
          <t>1.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ACCOUNTS AND NOTES RECEIVABLE (Details) $ in Millions</t>
        </is>
      </c>
      <c r="B1" s="2" t="inlineStr">
        <is>
          <t>Jul. 31, 2020USD ($)</t>
        </is>
      </c>
    </row>
    <row r="2">
      <c r="A2" s="3" t="inlineStr">
        <is>
          <t>ACCOUNTS AND NOTES RECEIVABLE</t>
        </is>
      </c>
    </row>
    <row r="3">
      <c r="A3" s="4" t="inlineStr">
        <is>
          <t>Outstanding balances of accounts receivable and contract assets</t>
        </is>
      </c>
      <c r="B3" s="8" t="n">
        <v>2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URCHASED INTANGIBLE ASSETS - Goodwill and Finite Lived Intangible Assets (Details) - USD ($) $ in Thousands</t>
        </is>
      </c>
      <c r="B1" s="2" t="inlineStr">
        <is>
          <t>3 Months Ended</t>
        </is>
      </c>
      <c r="C1" s="2" t="inlineStr">
        <is>
          <t>6 Months Ended</t>
        </is>
      </c>
    </row>
    <row r="2">
      <c r="B2" s="2" t="inlineStr">
        <is>
          <t>Apr. 30, 2019</t>
        </is>
      </c>
      <c r="C2" s="2" t="inlineStr">
        <is>
          <t>Jul. 31, 2020</t>
        </is>
      </c>
      <c r="D2" s="2" t="inlineStr">
        <is>
          <t>Jul. 31, 2019</t>
        </is>
      </c>
      <c r="E2" s="2" t="inlineStr">
        <is>
          <t>Jan. 31, 2020</t>
        </is>
      </c>
    </row>
    <row r="3">
      <c r="A3" s="3" t="inlineStr">
        <is>
          <t>Indefinite-Lived Intangible Assets</t>
        </is>
      </c>
    </row>
    <row r="4">
      <c r="A4" s="4" t="inlineStr">
        <is>
          <t>Goodwill</t>
        </is>
      </c>
      <c r="C4" s="6" t="n">
        <v>27943</v>
      </c>
      <c r="D4" s="6" t="n">
        <v>30766</v>
      </c>
      <c r="E4" s="6" t="n">
        <v>27943</v>
      </c>
    </row>
    <row r="5">
      <c r="A5" s="4" t="inlineStr">
        <is>
          <t>Goodwill changes</t>
        </is>
      </c>
      <c r="C5" s="6" t="n">
        <v>0</v>
      </c>
      <c r="D5" s="5" t="n">
        <v>0</v>
      </c>
    </row>
    <row r="6">
      <c r="A6" s="4" t="inlineStr">
        <is>
          <t>Impairment loss</t>
        </is>
      </c>
      <c r="D6" s="6" t="n">
        <v>2072</v>
      </c>
    </row>
    <row r="7">
      <c r="A7" s="4" t="inlineStr">
        <is>
          <t>Finite-Lived Intangible Assets - Estimated Useful Life</t>
        </is>
      </c>
      <c r="C7" s="4" t="inlineStr">
        <is>
          <t>10 years</t>
        </is>
      </c>
    </row>
    <row r="8">
      <c r="A8" s="4" t="inlineStr">
        <is>
          <t>Intangible Assets - Gross Carrying Amount</t>
        </is>
      </c>
      <c r="C8" s="6" t="n">
        <v>11385</v>
      </c>
    </row>
    <row r="9">
      <c r="A9" s="4" t="inlineStr">
        <is>
          <t>Accumulated Amortization</t>
        </is>
      </c>
      <c r="C9" s="5" t="n">
        <v>6835</v>
      </c>
    </row>
    <row r="10">
      <c r="A10" s="4" t="inlineStr">
        <is>
          <t>Finite Lived Intangible Assets - Net Amount</t>
        </is>
      </c>
      <c r="C10" s="5" t="n">
        <v>4550</v>
      </c>
      <c r="E10" s="5" t="n">
        <v>5001</v>
      </c>
    </row>
    <row r="11">
      <c r="A11" s="4" t="inlineStr">
        <is>
          <t>APC</t>
        </is>
      </c>
    </row>
    <row r="12">
      <c r="A12" s="3" t="inlineStr">
        <is>
          <t>Indefinite-Lived Intangible Assets</t>
        </is>
      </c>
    </row>
    <row r="13">
      <c r="A13" s="4" t="inlineStr">
        <is>
          <t>Impairment loss</t>
        </is>
      </c>
      <c r="B13" s="6" t="n">
        <v>2100</v>
      </c>
    </row>
    <row r="14">
      <c r="A14" s="4" t="inlineStr">
        <is>
          <t>GPS</t>
        </is>
      </c>
    </row>
    <row r="15">
      <c r="A15" s="3" t="inlineStr">
        <is>
          <t>Indefinite-Lived Intangible Assets</t>
        </is>
      </c>
    </row>
    <row r="16">
      <c r="A16" s="4" t="inlineStr">
        <is>
          <t>Goodwill</t>
        </is>
      </c>
      <c r="C16" s="5" t="n">
        <v>18500</v>
      </c>
    </row>
    <row r="17">
      <c r="A17" s="4" t="inlineStr">
        <is>
          <t>TRC</t>
        </is>
      </c>
    </row>
    <row r="18">
      <c r="A18" s="3" t="inlineStr">
        <is>
          <t>Indefinite-Lived Intangible Assets</t>
        </is>
      </c>
    </row>
    <row r="19">
      <c r="A19" s="4" t="inlineStr">
        <is>
          <t>Goodwill</t>
        </is>
      </c>
      <c r="C19" s="6" t="n">
        <v>9500</v>
      </c>
      <c r="E19" s="5" t="n">
        <v>9500</v>
      </c>
    </row>
    <row r="20">
      <c r="A20" s="4" t="inlineStr">
        <is>
          <t>Trade names</t>
        </is>
      </c>
    </row>
    <row r="21">
      <c r="A21" s="3" t="inlineStr">
        <is>
          <t>Indefinite-Lived Intangible Assets</t>
        </is>
      </c>
    </row>
    <row r="22">
      <c r="A22" s="4" t="inlineStr">
        <is>
          <t>Finite-Lived Intangible Assets - Estimated Useful Life</t>
        </is>
      </c>
      <c r="C22" s="4" t="inlineStr">
        <is>
          <t>15 years</t>
        </is>
      </c>
    </row>
    <row r="23">
      <c r="A23" s="4" t="inlineStr">
        <is>
          <t>Intangible Assets - Gross Carrying Amount</t>
        </is>
      </c>
      <c r="C23" s="6" t="n">
        <v>8142</v>
      </c>
    </row>
    <row r="24">
      <c r="A24" s="4" t="inlineStr">
        <is>
          <t>Accumulated Amortization</t>
        </is>
      </c>
      <c r="C24" s="5" t="n">
        <v>4714</v>
      </c>
    </row>
    <row r="25">
      <c r="A25" s="4" t="inlineStr">
        <is>
          <t>Finite Lived Intangible Assets - Net Amount</t>
        </is>
      </c>
      <c r="C25" s="6" t="n">
        <v>3428</v>
      </c>
      <c r="E25" s="5" t="n">
        <v>3699</v>
      </c>
    </row>
    <row r="26">
      <c r="A26" s="4" t="inlineStr">
        <is>
          <t>Process certifications</t>
        </is>
      </c>
    </row>
    <row r="27">
      <c r="A27" s="3" t="inlineStr">
        <is>
          <t>Indefinite-Lived Intangible Assets</t>
        </is>
      </c>
    </row>
    <row r="28">
      <c r="A28" s="4" t="inlineStr">
        <is>
          <t>Finite-Lived Intangible Assets - Estimated Useful Life</t>
        </is>
      </c>
      <c r="C28" s="4" t="inlineStr">
        <is>
          <t>7 years</t>
        </is>
      </c>
    </row>
    <row r="29">
      <c r="A29" s="4" t="inlineStr">
        <is>
          <t>Intangible Assets - Gross Carrying Amount</t>
        </is>
      </c>
      <c r="C29" s="6" t="n">
        <v>1897</v>
      </c>
    </row>
    <row r="30">
      <c r="A30" s="4" t="inlineStr">
        <is>
          <t>Accumulated Amortization</t>
        </is>
      </c>
      <c r="C30" s="5" t="n">
        <v>1264</v>
      </c>
    </row>
    <row r="31">
      <c r="A31" s="4" t="inlineStr">
        <is>
          <t>Finite Lived Intangible Assets - Net Amount</t>
        </is>
      </c>
      <c r="C31" s="5" t="n">
        <v>633</v>
      </c>
      <c r="E31" s="5" t="n">
        <v>768</v>
      </c>
    </row>
    <row r="32">
      <c r="A32" s="4" t="inlineStr">
        <is>
          <t>Customer relationships</t>
        </is>
      </c>
    </row>
    <row r="33">
      <c r="A33" s="3" t="inlineStr">
        <is>
          <t>Indefinite-Lived Intangible Assets</t>
        </is>
      </c>
    </row>
    <row r="34">
      <c r="A34" s="4" t="inlineStr">
        <is>
          <t>Intangible Assets - Gross Carrying Amount</t>
        </is>
      </c>
      <c r="C34" s="5" t="n">
        <v>1346</v>
      </c>
    </row>
    <row r="35">
      <c r="A35" s="4" t="inlineStr">
        <is>
          <t>Accumulated Amortization</t>
        </is>
      </c>
      <c r="C35" s="5" t="n">
        <v>857</v>
      </c>
    </row>
    <row r="36">
      <c r="A36" s="4" t="inlineStr">
        <is>
          <t>Finite Lived Intangible Assets - Net Amount</t>
        </is>
      </c>
      <c r="C36" s="6" t="n">
        <v>489</v>
      </c>
      <c r="E36" s="6" t="n">
        <v>534</v>
      </c>
    </row>
    <row r="37">
      <c r="A37" s="4" t="inlineStr">
        <is>
          <t>Customer relationships | Minimum</t>
        </is>
      </c>
    </row>
    <row r="38">
      <c r="A38" s="3" t="inlineStr">
        <is>
          <t>Indefinite-Lived Intangible Assets</t>
        </is>
      </c>
    </row>
    <row r="39">
      <c r="A39" s="4" t="inlineStr">
        <is>
          <t>Finite-Lived Intangible Assets - Estimated Useful Life</t>
        </is>
      </c>
      <c r="C39" s="4" t="inlineStr">
        <is>
          <t>4 years</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NG ARRANGEMENTS (Details) - USD ($) $ in Millions</t>
        </is>
      </c>
      <c r="B1" s="2" t="inlineStr">
        <is>
          <t>May 15, 2017</t>
        </is>
      </c>
      <c r="C1" s="2" t="inlineStr">
        <is>
          <t>Jul. 31, 2020</t>
        </is>
      </c>
      <c r="D1" s="2" t="inlineStr">
        <is>
          <t>Jan. 31, 2020</t>
        </is>
      </c>
    </row>
    <row r="2">
      <c r="A2" s="3" t="inlineStr">
        <is>
          <t>Financing Arrangements</t>
        </is>
      </c>
    </row>
    <row r="3">
      <c r="A3" s="4" t="inlineStr">
        <is>
          <t>Amount of an outstanding letter of credit issued by Bank in support of project development activities and deposited with the Bank as collateral</t>
        </is>
      </c>
      <c r="C3" s="8" t="n">
        <v>3.4</v>
      </c>
    </row>
    <row r="4">
      <c r="A4" s="4" t="inlineStr">
        <is>
          <t>London Interbank Offered Rate (LIBOR)</t>
        </is>
      </c>
    </row>
    <row r="5">
      <c r="A5" s="3" t="inlineStr">
        <is>
          <t>Financing Arrangements</t>
        </is>
      </c>
    </row>
    <row r="6">
      <c r="A6" s="4" t="inlineStr">
        <is>
          <t>Interest rate margin on referred rate</t>
        </is>
      </c>
      <c r="C6" s="4" t="inlineStr">
        <is>
          <t>2.00%</t>
        </is>
      </c>
    </row>
    <row r="7">
      <c r="A7" s="4" t="inlineStr">
        <is>
          <t>Revolving Credit Facility | London Interbank Offered Rate (LIBOR)</t>
        </is>
      </c>
    </row>
    <row r="8">
      <c r="A8" s="3" t="inlineStr">
        <is>
          <t>Financing Arrangements</t>
        </is>
      </c>
    </row>
    <row r="9">
      <c r="A9" s="4" t="inlineStr">
        <is>
          <t>Variable rate</t>
        </is>
      </c>
      <c r="B9" s="4" t="inlineStr">
        <is>
          <t>30-day LIBOR</t>
        </is>
      </c>
    </row>
    <row r="10">
      <c r="A10" s="4" t="inlineStr">
        <is>
          <t>Interest rate margin on referred rate</t>
        </is>
      </c>
      <c r="B10" s="4" t="inlineStr">
        <is>
          <t>2.00%</t>
        </is>
      </c>
    </row>
    <row r="11">
      <c r="A11" s="4" t="inlineStr">
        <is>
          <t>Revolving Credit Facility | Expires on May 31, 2021</t>
        </is>
      </c>
    </row>
    <row r="12">
      <c r="A12" s="3" t="inlineStr">
        <is>
          <t>Financing Arrangements</t>
        </is>
      </c>
    </row>
    <row r="13">
      <c r="A13" s="4" t="inlineStr">
        <is>
          <t>Borrowing available under financing arrangements</t>
        </is>
      </c>
      <c r="B13" s="6" t="n">
        <v>50</v>
      </c>
    </row>
    <row r="14">
      <c r="A14" s="4" t="inlineStr">
        <is>
          <t>Letter of Credit</t>
        </is>
      </c>
    </row>
    <row r="15">
      <c r="A15" s="3" t="inlineStr">
        <is>
          <t>Financing Arrangements</t>
        </is>
      </c>
    </row>
    <row r="16">
      <c r="A16" s="4" t="inlineStr">
        <is>
          <t>Borrowings outstanding under Bank financing arrangements</t>
        </is>
      </c>
      <c r="C16" s="6" t="n">
        <v>0</v>
      </c>
      <c r="D16" s="6" t="n">
        <v>0</v>
      </c>
    </row>
    <row r="17">
      <c r="A17" s="4" t="inlineStr">
        <is>
          <t>Letters of credit outstanding amount</t>
        </is>
      </c>
      <c r="C17" s="8" t="n">
        <v>1.7</v>
      </c>
      <c r="D17" s="8" t="n">
        <v>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4" customWidth="1" min="2" max="2"/>
  </cols>
  <sheetData>
    <row r="1">
      <c r="A1" s="1" t="inlineStr">
        <is>
          <t>COMMITMENTS - Future minimum lease payments (Details) $ in Thousands</t>
        </is>
      </c>
      <c r="B1" s="2" t="inlineStr">
        <is>
          <t>Jul. 31, 2020USD ($)</t>
        </is>
      </c>
    </row>
    <row r="2">
      <c r="A2" s="3" t="inlineStr">
        <is>
          <t>Operating Leases</t>
        </is>
      </c>
    </row>
    <row r="3">
      <c r="A3" s="4" t="inlineStr">
        <is>
          <t>Remainder of 2021</t>
        </is>
      </c>
      <c r="B3" s="6" t="n">
        <v>892</v>
      </c>
    </row>
    <row r="4">
      <c r="A4" s="4" t="inlineStr">
        <is>
          <t>2022</t>
        </is>
      </c>
      <c r="B4" s="5" t="n">
        <v>1396</v>
      </c>
    </row>
    <row r="5">
      <c r="A5" s="4" t="inlineStr">
        <is>
          <t>2023</t>
        </is>
      </c>
      <c r="B5" s="5" t="n">
        <v>769</v>
      </c>
    </row>
    <row r="6">
      <c r="A6" s="4" t="inlineStr">
        <is>
          <t>2024</t>
        </is>
      </c>
      <c r="B6" s="5" t="n">
        <v>242</v>
      </c>
    </row>
    <row r="7">
      <c r="A7" s="4" t="inlineStr">
        <is>
          <t>2025</t>
        </is>
      </c>
      <c r="B7" s="5" t="n">
        <v>85</v>
      </c>
    </row>
    <row r="8">
      <c r="A8" s="4" t="inlineStr">
        <is>
          <t>Thereafter</t>
        </is>
      </c>
      <c r="B8" s="5" t="n">
        <v>20</v>
      </c>
    </row>
    <row r="9">
      <c r="A9" s="4" t="inlineStr">
        <is>
          <t>Total lease payments</t>
        </is>
      </c>
      <c r="B9" s="5" t="n">
        <v>3404</v>
      </c>
    </row>
    <row r="10">
      <c r="A10" s="4" t="inlineStr">
        <is>
          <t>Less interest portion</t>
        </is>
      </c>
      <c r="B10" s="5" t="n">
        <v>156</v>
      </c>
    </row>
    <row r="11">
      <c r="A11" s="4" t="inlineStr">
        <is>
          <t>Present value of lease payments</t>
        </is>
      </c>
      <c r="B11" s="5" t="n">
        <v>3248</v>
      </c>
    </row>
    <row r="12">
      <c r="A12" s="4" t="inlineStr">
        <is>
          <t>Less current portion (included in accrued expenses)</t>
        </is>
      </c>
      <c r="B12" s="6" t="n">
        <v>2742</v>
      </c>
    </row>
    <row r="13">
      <c r="A13" s="4" t="inlineStr">
        <is>
          <t>Less current portion (included in accrued expenses)</t>
        </is>
      </c>
      <c r="B13" s="4" t="inlineStr">
        <is>
          <t>us-gaap:AccruedLiabilitiesCurrent</t>
        </is>
      </c>
    </row>
    <row r="14">
      <c r="A14" s="4" t="inlineStr">
        <is>
          <t>Non-current portion</t>
        </is>
      </c>
      <c r="B14" s="6" t="n">
        <v>5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15" customWidth="1" min="2" max="2"/>
  </cols>
  <sheetData>
    <row r="1">
      <c r="A1" s="1" t="inlineStr">
        <is>
          <t>COMMITMENTS - Warranties (Details)</t>
        </is>
      </c>
      <c r="B1" s="2" t="inlineStr">
        <is>
          <t>6 Months Ended</t>
        </is>
      </c>
    </row>
    <row r="2">
      <c r="B2" s="2" t="inlineStr">
        <is>
          <t>Jul. 31, 2020</t>
        </is>
      </c>
    </row>
    <row r="3">
      <c r="A3" s="4" t="inlineStr">
        <is>
          <t>Minimum</t>
        </is>
      </c>
    </row>
    <row r="4">
      <c r="A4" s="4" t="inlineStr">
        <is>
          <t>Warranty period</t>
        </is>
      </c>
      <c r="B4" s="4" t="inlineStr">
        <is>
          <t>9 months</t>
        </is>
      </c>
    </row>
    <row r="5">
      <c r="A5" s="4" t="inlineStr">
        <is>
          <t>Maximum</t>
        </is>
      </c>
    </row>
    <row r="6">
      <c r="A6" s="4" t="inlineStr">
        <is>
          <t>Warranty period</t>
        </is>
      </c>
      <c r="B6" s="4" t="inlineStr">
        <is>
          <t>24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0</t>
        </is>
      </c>
      <c r="C1" s="2" t="inlineStr">
        <is>
          <t>Jan. 31, 2020</t>
        </is>
      </c>
    </row>
    <row r="2">
      <c r="A2" s="3" t="inlineStr">
        <is>
          <t>CONDENSED CONSOLIDATED BALANCE SHEETS</t>
        </is>
      </c>
    </row>
    <row r="3">
      <c r="A3" s="4" t="inlineStr">
        <is>
          <t>Preferred stock, par value</t>
        </is>
      </c>
      <c r="B3" s="7" t="n">
        <v>0.1</v>
      </c>
      <c r="C3" s="7" t="n">
        <v>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15</v>
      </c>
      <c r="C7" s="7" t="n">
        <v>0.15</v>
      </c>
    </row>
    <row r="8">
      <c r="A8" s="4" t="inlineStr">
        <is>
          <t>Common stock, shares authorized</t>
        </is>
      </c>
      <c r="B8" s="5" t="n">
        <v>30000000</v>
      </c>
      <c r="C8" s="5" t="n">
        <v>30000000</v>
      </c>
    </row>
    <row r="9">
      <c r="A9" s="4" t="inlineStr">
        <is>
          <t>Common stock, shares issued</t>
        </is>
      </c>
      <c r="B9" s="5" t="n">
        <v>15673202</v>
      </c>
      <c r="C9" s="5" t="n">
        <v>15638202</v>
      </c>
    </row>
    <row r="10">
      <c r="A10" s="4" t="inlineStr">
        <is>
          <t>Common stock, shares outstanding</t>
        </is>
      </c>
      <c r="B10" s="5" t="n">
        <v>15669969</v>
      </c>
      <c r="C10" s="5" t="n">
        <v>156349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MMITMENTS - Leases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4" t="inlineStr">
        <is>
          <t>Operating leases, options to extend</t>
        </is>
      </c>
      <c r="D3" s="4" t="inlineStr">
        <is>
          <t>true</t>
        </is>
      </c>
    </row>
    <row r="4">
      <c r="A4" s="4" t="inlineStr">
        <is>
          <t>Operating leases, options to terminate</t>
        </is>
      </c>
      <c r="D4" s="4" t="inlineStr">
        <is>
          <t>true</t>
        </is>
      </c>
    </row>
    <row r="5">
      <c r="A5" s="4" t="inlineStr">
        <is>
          <t>Operating lease expense</t>
        </is>
      </c>
      <c r="D5" s="6" t="n">
        <v>793</v>
      </c>
      <c r="E5" s="6" t="n">
        <v>382</v>
      </c>
    </row>
    <row r="6">
      <c r="A6" s="4" t="inlineStr">
        <is>
          <t>Weighted average lease term</t>
        </is>
      </c>
      <c r="B6" s="4" t="inlineStr">
        <is>
          <t>34 months</t>
        </is>
      </c>
      <c r="D6" s="4" t="inlineStr">
        <is>
          <t>34 months</t>
        </is>
      </c>
    </row>
    <row r="7">
      <c r="A7" s="4" t="inlineStr">
        <is>
          <t>Weighted average discount rate</t>
        </is>
      </c>
      <c r="B7" s="4" t="inlineStr">
        <is>
          <t>3.40%</t>
        </is>
      </c>
      <c r="D7" s="4" t="inlineStr">
        <is>
          <t>3.40%</t>
        </is>
      </c>
    </row>
    <row r="8">
      <c r="A8" s="4" t="inlineStr">
        <is>
          <t>Operating lease payments</t>
        </is>
      </c>
      <c r="D8" s="6" t="n">
        <v>800</v>
      </c>
      <c r="E8" s="5" t="n">
        <v>400</v>
      </c>
    </row>
    <row r="9">
      <c r="A9" s="4" t="inlineStr">
        <is>
          <t>December 31, 2023</t>
        </is>
      </c>
      <c r="B9" s="6" t="n">
        <v>769</v>
      </c>
      <c r="D9" s="6" t="n">
        <v>769</v>
      </c>
    </row>
    <row r="10">
      <c r="A10" s="4" t="inlineStr">
        <is>
          <t>London Interbank Offered Rate (LIBOR)</t>
        </is>
      </c>
    </row>
    <row r="11">
      <c r="A11" s="4" t="inlineStr">
        <is>
          <t>Interest rate margin on referred rate</t>
        </is>
      </c>
      <c r="D11" s="4" t="inlineStr">
        <is>
          <t>2.00%</t>
        </is>
      </c>
    </row>
    <row r="12">
      <c r="A12" s="4" t="inlineStr">
        <is>
          <t>TRC</t>
        </is>
      </c>
    </row>
    <row r="13">
      <c r="A13" s="4" t="inlineStr">
        <is>
          <t>April 30, 2021</t>
        </is>
      </c>
      <c r="B13" s="5" t="n">
        <v>300</v>
      </c>
      <c r="D13" s="6" t="n">
        <v>300</v>
      </c>
    </row>
    <row r="14">
      <c r="A14" s="4" t="inlineStr">
        <is>
          <t>GPS</t>
        </is>
      </c>
    </row>
    <row r="15">
      <c r="A15" s="4" t="inlineStr">
        <is>
          <t>Future minimum lease payment</t>
        </is>
      </c>
      <c r="B15" s="5" t="n">
        <v>1100</v>
      </c>
      <c r="D15" s="5" t="n">
        <v>1500</v>
      </c>
    </row>
    <row r="16">
      <c r="A16" s="4" t="inlineStr">
        <is>
          <t>GPS | Financial guarantee</t>
        </is>
      </c>
    </row>
    <row r="17">
      <c r="A17" s="4" t="inlineStr">
        <is>
          <t>Guarantor obligation maximum exposure</t>
        </is>
      </c>
      <c r="B17" s="5" t="n">
        <v>3600</v>
      </c>
      <c r="D17" s="5" t="n">
        <v>3600</v>
      </c>
    </row>
    <row r="18">
      <c r="A18" s="4" t="inlineStr">
        <is>
          <t>Costs of Revenues</t>
        </is>
      </c>
    </row>
    <row r="19">
      <c r="A19" s="4" t="inlineStr">
        <is>
          <t>Operating Lease And Short-Term Rental Agreements Expense</t>
        </is>
      </c>
      <c r="B19" s="5" t="n">
        <v>1400</v>
      </c>
      <c r="C19" s="6" t="n">
        <v>1300</v>
      </c>
      <c r="D19" s="5" t="n">
        <v>2000</v>
      </c>
      <c r="E19" s="5" t="n">
        <v>2300</v>
      </c>
    </row>
    <row r="20">
      <c r="A20" s="4" t="inlineStr">
        <is>
          <t>Rent expense</t>
        </is>
      </c>
      <c r="B20" s="5" t="n">
        <v>1400</v>
      </c>
      <c r="C20" s="5" t="n">
        <v>1300</v>
      </c>
      <c r="D20" s="5" t="n">
        <v>2000</v>
      </c>
      <c r="E20" s="5" t="n">
        <v>2300</v>
      </c>
    </row>
    <row r="21">
      <c r="A21" s="4" t="inlineStr">
        <is>
          <t>Selling, General and Administrative Expenses</t>
        </is>
      </c>
    </row>
    <row r="22">
      <c r="A22" s="4" t="inlineStr">
        <is>
          <t>Operating Lease And Short-Term Rental Agreements Expense</t>
        </is>
      </c>
      <c r="B22" s="5" t="n">
        <v>200</v>
      </c>
      <c r="C22" s="5" t="n">
        <v>200</v>
      </c>
      <c r="D22" s="5" t="n">
        <v>400</v>
      </c>
      <c r="E22" s="5" t="n">
        <v>400</v>
      </c>
    </row>
    <row r="23">
      <c r="A23" s="4" t="inlineStr">
        <is>
          <t>Rent expense</t>
        </is>
      </c>
      <c r="B23" s="6" t="n">
        <v>200</v>
      </c>
      <c r="C23" s="6" t="n">
        <v>200</v>
      </c>
      <c r="D23" s="6" t="n">
        <v>400</v>
      </c>
      <c r="E23" s="6" t="n">
        <v>4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STOCK-BASED COMPENSATION - Summary of Activity under Company's Stock Option Plans (Details) - $ / shares shares in Thousands</t>
        </is>
      </c>
      <c r="B1" s="2" t="inlineStr">
        <is>
          <t>6 Months Ended</t>
        </is>
      </c>
      <c r="D1" s="2" t="inlineStr">
        <is>
          <t>12 Months Ended</t>
        </is>
      </c>
    </row>
    <row r="2">
      <c r="B2" s="2" t="inlineStr">
        <is>
          <t>Jul. 31, 2020</t>
        </is>
      </c>
      <c r="C2" s="2" t="inlineStr">
        <is>
          <t>Jul. 31, 2019</t>
        </is>
      </c>
      <c r="D2" s="2" t="inlineStr">
        <is>
          <t>Jan. 31, 2020</t>
        </is>
      </c>
      <c r="E2" s="2" t="inlineStr">
        <is>
          <t>Jan. 31, 2019</t>
        </is>
      </c>
    </row>
    <row r="3">
      <c r="A3" s="3" t="inlineStr">
        <is>
          <t>STOCK-BASED COMPENSATION</t>
        </is>
      </c>
    </row>
    <row r="4">
      <c r="A4" s="4" t="inlineStr">
        <is>
          <t>Shares, Outstanding, Beginning balance</t>
        </is>
      </c>
      <c r="B4" s="5" t="n">
        <v>1271</v>
      </c>
      <c r="C4" s="5" t="n">
        <v>1140</v>
      </c>
      <c r="D4" s="5" t="n">
        <v>1140</v>
      </c>
    </row>
    <row r="5">
      <c r="A5" s="4" t="inlineStr">
        <is>
          <t>Shares, Granted</t>
        </is>
      </c>
      <c r="B5" s="5" t="n">
        <v>172</v>
      </c>
      <c r="C5" s="5" t="n">
        <v>92</v>
      </c>
    </row>
    <row r="6">
      <c r="A6" s="4" t="inlineStr">
        <is>
          <t>Shares, Exercised</t>
        </is>
      </c>
      <c r="B6" s="5" t="n">
        <v>-35</v>
      </c>
      <c r="C6" s="5" t="n">
        <v>-59</v>
      </c>
    </row>
    <row r="7">
      <c r="A7" s="4" t="inlineStr">
        <is>
          <t>Shares, Forfeited</t>
        </is>
      </c>
      <c r="B7" s="5" t="n">
        <v>-16</v>
      </c>
      <c r="C7" s="5" t="n">
        <v>-38</v>
      </c>
    </row>
    <row r="8">
      <c r="A8" s="4" t="inlineStr">
        <is>
          <t>Shares, Outstanding, Ending balance</t>
        </is>
      </c>
      <c r="B8" s="5" t="n">
        <v>1392</v>
      </c>
      <c r="C8" s="5" t="n">
        <v>1135</v>
      </c>
      <c r="D8" s="5" t="n">
        <v>1271</v>
      </c>
      <c r="E8" s="5" t="n">
        <v>1140</v>
      </c>
    </row>
    <row r="9">
      <c r="A9" s="4" t="inlineStr">
        <is>
          <t>Shares, Exercisable</t>
        </is>
      </c>
      <c r="B9" s="5" t="n">
        <v>843</v>
      </c>
      <c r="C9" s="5" t="n">
        <v>729</v>
      </c>
    </row>
    <row r="10">
      <c r="A10" s="4" t="inlineStr">
        <is>
          <t>Weighted Average Exercise Price, Outstanding, Beginning balance</t>
        </is>
      </c>
      <c r="B10" s="7" t="n">
        <v>44.83</v>
      </c>
      <c r="C10" s="7" t="n">
        <v>44.01</v>
      </c>
      <c r="D10" s="7" t="n">
        <v>44.01</v>
      </c>
    </row>
    <row r="11">
      <c r="A11" s="4" t="inlineStr">
        <is>
          <t>Weighted Average Exercise Price, Granted</t>
        </is>
      </c>
      <c r="B11" s="10" t="n">
        <v>33.81</v>
      </c>
      <c r="C11" s="10" t="n">
        <v>50.3</v>
      </c>
    </row>
    <row r="12">
      <c r="A12" s="4" t="inlineStr">
        <is>
          <t>Weighted Average Exercise Price, Exercised</t>
        </is>
      </c>
      <c r="B12" s="10" t="n">
        <v>20.82</v>
      </c>
      <c r="C12" s="10" t="n">
        <v>26.36</v>
      </c>
    </row>
    <row r="13">
      <c r="A13" s="4" t="inlineStr">
        <is>
          <t>Weighted Average Exercise Price, Forfeited</t>
        </is>
      </c>
      <c r="B13" s="10" t="n">
        <v>47.62</v>
      </c>
      <c r="C13" s="10" t="n">
        <v>46.34</v>
      </c>
    </row>
    <row r="14">
      <c r="A14" s="4" t="inlineStr">
        <is>
          <t>Weighted Average Exercise Price, Outstanding, Ending balance</t>
        </is>
      </c>
      <c r="B14" s="10" t="n">
        <v>44.04</v>
      </c>
      <c r="C14" s="10" t="n">
        <v>45.37</v>
      </c>
      <c r="D14" s="7" t="n">
        <v>44.83</v>
      </c>
      <c r="E14" s="7" t="n">
        <v>44.01</v>
      </c>
    </row>
    <row r="15">
      <c r="A15" s="4" t="inlineStr">
        <is>
          <t>Weighted Average Exercise Price, Exercisable</t>
        </is>
      </c>
      <c r="B15" s="7" t="n">
        <v>46.38</v>
      </c>
      <c r="C15" s="7" t="n">
        <v>45.9</v>
      </c>
    </row>
    <row r="16">
      <c r="A16" s="4" t="inlineStr">
        <is>
          <t>Weighted Average Remaining Term (Years), Outstanding</t>
        </is>
      </c>
      <c r="B16" s="4" t="inlineStr">
        <is>
          <t>7 years 1 month 24 days</t>
        </is>
      </c>
      <c r="C16" s="4" t="inlineStr">
        <is>
          <t>7 years 4 months 9 days</t>
        </is>
      </c>
      <c r="D16" s="4" t="inlineStr">
        <is>
          <t>7 years 2 months 4 days</t>
        </is>
      </c>
      <c r="E16" s="4" t="inlineStr">
        <is>
          <t>7 years 6 months 14 days</t>
        </is>
      </c>
    </row>
    <row r="17">
      <c r="A17" s="4" t="inlineStr">
        <is>
          <t>Weighted Average Remaining Term (Years), Exercisable</t>
        </is>
      </c>
      <c r="B17" s="4" t="inlineStr">
        <is>
          <t>6 years</t>
        </is>
      </c>
      <c r="C17" s="4" t="inlineStr">
        <is>
          <t>6 years 4 months 28 days</t>
        </is>
      </c>
    </row>
    <row r="18">
      <c r="A18" s="4" t="inlineStr">
        <is>
          <t>Weighted Average Fair Value, Outstanding</t>
        </is>
      </c>
      <c r="B18" s="7" t="n">
        <v>10.51</v>
      </c>
      <c r="C18" s="7" t="n">
        <v>11.45</v>
      </c>
      <c r="D18" s="7" t="n">
        <v>11.06</v>
      </c>
      <c r="E18" s="7" t="n">
        <v>11.22</v>
      </c>
    </row>
    <row r="19">
      <c r="A19" s="4" t="inlineStr">
        <is>
          <t>Weighted Average Fair Value, Exercisable</t>
        </is>
      </c>
      <c r="B19" s="7" t="n">
        <v>11.87</v>
      </c>
      <c r="C19" s="7" t="n">
        <v>11.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hange in Number of Non-Vested Options to Purchase Shares of Common Stock (Details) - $ / shares shares in Thousands</t>
        </is>
      </c>
      <c r="B1" s="2" t="inlineStr">
        <is>
          <t>6 Months Ended</t>
        </is>
      </c>
    </row>
    <row r="2">
      <c r="B2" s="2" t="inlineStr">
        <is>
          <t>Jul. 31, 2020</t>
        </is>
      </c>
      <c r="C2" s="2" t="inlineStr">
        <is>
          <t>Jul. 31, 2019</t>
        </is>
      </c>
    </row>
    <row r="3">
      <c r="A3" s="3" t="inlineStr">
        <is>
          <t>STOCK-BASED COMPENSATION</t>
        </is>
      </c>
    </row>
    <row r="4">
      <c r="A4" s="4" t="inlineStr">
        <is>
          <t>Shares, Non-vested, Beginning balance</t>
        </is>
      </c>
      <c r="B4" s="5" t="n">
        <v>448</v>
      </c>
      <c r="C4" s="5" t="n">
        <v>375</v>
      </c>
    </row>
    <row r="5">
      <c r="A5" s="4" t="inlineStr">
        <is>
          <t>Shares, Granted</t>
        </is>
      </c>
      <c r="B5" s="5" t="n">
        <v>172</v>
      </c>
      <c r="C5" s="5" t="n">
        <v>92</v>
      </c>
    </row>
    <row r="6">
      <c r="A6" s="4" t="inlineStr">
        <is>
          <t>Shares, Vested</t>
        </is>
      </c>
      <c r="B6" s="5" t="n">
        <v>-62</v>
      </c>
      <c r="C6" s="5" t="n">
        <v>-33</v>
      </c>
    </row>
    <row r="7">
      <c r="A7" s="4" t="inlineStr">
        <is>
          <t>Shares, Forfeitures</t>
        </is>
      </c>
      <c r="B7" s="5" t="n">
        <v>-9</v>
      </c>
      <c r="C7" s="5" t="n">
        <v>-28</v>
      </c>
    </row>
    <row r="8">
      <c r="A8" s="4" t="inlineStr">
        <is>
          <t>Shares, Non-vested, Ending balance</t>
        </is>
      </c>
      <c r="B8" s="5" t="n">
        <v>549</v>
      </c>
      <c r="C8" s="5" t="n">
        <v>406</v>
      </c>
    </row>
    <row r="9">
      <c r="A9" s="4" t="inlineStr">
        <is>
          <t>Weighted Average Fair Value, Non-vested, Beginning balance</t>
        </is>
      </c>
      <c r="B9" s="7" t="n">
        <v>9.74</v>
      </c>
      <c r="C9" s="7" t="n">
        <v>10.05</v>
      </c>
    </row>
    <row r="10">
      <c r="A10" s="4" t="inlineStr">
        <is>
          <t>Weighted Average Fair Value, Granted</t>
        </is>
      </c>
      <c r="B10" s="10" t="n">
        <v>5.68</v>
      </c>
      <c r="C10" s="10" t="n">
        <v>11.68</v>
      </c>
    </row>
    <row r="11">
      <c r="A11" s="4" t="inlineStr">
        <is>
          <t>Weighted Average Fair Value, Vested</t>
        </is>
      </c>
      <c r="B11" s="10" t="n">
        <v>10.21</v>
      </c>
      <c r="C11" s="10" t="n">
        <v>8.74</v>
      </c>
    </row>
    <row r="12">
      <c r="A12" s="4" t="inlineStr">
        <is>
          <t>Weighted Average Fair Value, Forfeitures</t>
        </is>
      </c>
      <c r="B12" s="10" t="n">
        <v>8.08</v>
      </c>
      <c r="C12" s="10" t="n">
        <v>11.27</v>
      </c>
    </row>
    <row r="13">
      <c r="A13" s="4" t="inlineStr">
        <is>
          <t>Weighted Average Fair Value, Non-vested, Ending balance</t>
        </is>
      </c>
      <c r="B13" s="7" t="n">
        <v>8.44</v>
      </c>
      <c r="C13" s="7" t="n">
        <v>1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Assumptions Used to Estimate Fair Value of Stock Options Granted (Details) - Stock Options Plans</t>
        </is>
      </c>
      <c r="B1" s="2" t="inlineStr">
        <is>
          <t>6 Months Ended</t>
        </is>
      </c>
    </row>
    <row r="2">
      <c r="B2" s="2" t="inlineStr">
        <is>
          <t>Jul. 31, 2020</t>
        </is>
      </c>
      <c r="C2" s="2" t="inlineStr">
        <is>
          <t>Jul. 31, 2019</t>
        </is>
      </c>
    </row>
    <row r="3">
      <c r="A3" s="3" t="inlineStr">
        <is>
          <t>Share-based Compensation Arrangement by Share-based Payment Award</t>
        </is>
      </c>
    </row>
    <row r="4">
      <c r="A4" s="4" t="inlineStr">
        <is>
          <t>Dividend yield</t>
        </is>
      </c>
      <c r="B4" s="4" t="inlineStr">
        <is>
          <t>3.00%</t>
        </is>
      </c>
      <c r="C4" s="4" t="inlineStr">
        <is>
          <t>2.00%</t>
        </is>
      </c>
    </row>
    <row r="5">
      <c r="A5" s="4" t="inlineStr">
        <is>
          <t>Expected volatility</t>
        </is>
      </c>
      <c r="B5" s="4" t="inlineStr">
        <is>
          <t>30.00%</t>
        </is>
      </c>
      <c r="C5" s="4" t="inlineStr">
        <is>
          <t>34.00%</t>
        </is>
      </c>
    </row>
    <row r="6">
      <c r="A6" s="4" t="inlineStr">
        <is>
          <t>Risk-free interest rate</t>
        </is>
      </c>
      <c r="B6" s="4" t="inlineStr">
        <is>
          <t>0.50%</t>
        </is>
      </c>
      <c r="C6" s="4" t="inlineStr">
        <is>
          <t>2.40%</t>
        </is>
      </c>
    </row>
    <row r="7">
      <c r="A7" s="4" t="inlineStr">
        <is>
          <t>Expected life (in years)</t>
        </is>
      </c>
      <c r="B7" s="4" t="inlineStr">
        <is>
          <t>3 years 4 months 24 days</t>
        </is>
      </c>
      <c r="C7" s="4" t="inlineStr">
        <is>
          <t>3 years 3 months 18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3" customWidth="1" min="5" max="5"/>
    <col width="21" customWidth="1" min="6" max="6"/>
    <col width="20" customWidth="1" min="7" max="7"/>
  </cols>
  <sheetData>
    <row r="1">
      <c r="A1" s="1" t="inlineStr">
        <is>
          <t>STOCK-BASED COMPENSATION - Additional Information (Details) $ in Thousands</t>
        </is>
      </c>
      <c r="B1" s="2" t="inlineStr">
        <is>
          <t>3 Months Ended</t>
        </is>
      </c>
      <c r="E1" s="2" t="inlineStr">
        <is>
          <t>6 Months Ended</t>
        </is>
      </c>
    </row>
    <row r="2">
      <c r="B2" s="2" t="inlineStr">
        <is>
          <t>Apr. 30, 2020shares</t>
        </is>
      </c>
      <c r="C2" s="2" t="inlineStr">
        <is>
          <t>Apr. 30, 2019shares</t>
        </is>
      </c>
      <c r="D2" s="2" t="inlineStr">
        <is>
          <t>Apr. 30, 2018shares</t>
        </is>
      </c>
      <c r="E2" s="2" t="inlineStr">
        <is>
          <t>Jul. 31, 2020USD ($)personshares</t>
        </is>
      </c>
      <c r="F2" s="2" t="inlineStr">
        <is>
          <t>Jul. 31, 2019USD ($)</t>
        </is>
      </c>
      <c r="G2" s="2" t="inlineStr">
        <is>
          <t>Jun. 23, 2020shares</t>
        </is>
      </c>
    </row>
    <row r="3">
      <c r="A3" s="3" t="inlineStr">
        <is>
          <t>Share-based Compensation Arrangement by Share-based Payment Award</t>
        </is>
      </c>
    </row>
    <row r="4">
      <c r="A4" s="4" t="inlineStr">
        <is>
          <t>Percentage Reduction In The Aggregate Fair Value Of Stock Option</t>
        </is>
      </c>
      <c r="E4" s="4" t="inlineStr">
        <is>
          <t>88.50%</t>
        </is>
      </c>
    </row>
    <row r="5">
      <c r="A5" s="4" t="inlineStr">
        <is>
          <t>Percentage reduction in the aggregate fair value of stock option</t>
        </is>
      </c>
      <c r="E5" s="4" t="inlineStr">
        <is>
          <t>88.50%</t>
        </is>
      </c>
    </row>
    <row r="6">
      <c r="A6" s="4" t="inlineStr">
        <is>
          <t>Stock compensation expense</t>
        </is>
      </c>
      <c r="E6" s="6" t="n">
        <v>1414</v>
      </c>
      <c r="F6" s="6" t="n">
        <v>926</v>
      </c>
    </row>
    <row r="7">
      <c r="A7" s="4" t="inlineStr">
        <is>
          <t>Unrecognized compensation cost</t>
        </is>
      </c>
      <c r="E7" s="5" t="n">
        <v>4600</v>
      </c>
    </row>
    <row r="8">
      <c r="A8" s="4" t="inlineStr">
        <is>
          <t>Intrinsic value of outstanding stock options</t>
        </is>
      </c>
      <c r="E8" s="5" t="n">
        <v>6300</v>
      </c>
    </row>
    <row r="9">
      <c r="A9" s="4" t="inlineStr">
        <is>
          <t>Intrinsic value of exercisable stock options</t>
        </is>
      </c>
      <c r="E9" s="6" t="n">
        <v>4300</v>
      </c>
    </row>
    <row r="10">
      <c r="A10" s="4" t="inlineStr">
        <is>
          <t>Period used for calculations</t>
        </is>
      </c>
      <c r="E10" s="4" t="inlineStr">
        <is>
          <t>5 years</t>
        </is>
      </c>
    </row>
    <row r="11">
      <c r="A11" s="4" t="inlineStr">
        <is>
          <t>Minimum</t>
        </is>
      </c>
    </row>
    <row r="12">
      <c r="A12" s="3" t="inlineStr">
        <is>
          <t>Share-based Compensation Arrangement by Share-based Payment Award</t>
        </is>
      </c>
    </row>
    <row r="13">
      <c r="A13" s="4" t="inlineStr">
        <is>
          <t>Period used for calculations</t>
        </is>
      </c>
      <c r="E13" s="4" t="inlineStr">
        <is>
          <t>3 years</t>
        </is>
      </c>
    </row>
    <row r="14">
      <c r="A14" s="4" t="inlineStr">
        <is>
          <t>Maximum</t>
        </is>
      </c>
    </row>
    <row r="15">
      <c r="A15" s="3" t="inlineStr">
        <is>
          <t>Share-based Compensation Arrangement by Share-based Payment Award</t>
        </is>
      </c>
    </row>
    <row r="16">
      <c r="A16" s="4" t="inlineStr">
        <is>
          <t>Period used for calculations</t>
        </is>
      </c>
      <c r="E16" s="4" t="inlineStr">
        <is>
          <t>5 years</t>
        </is>
      </c>
    </row>
    <row r="17">
      <c r="A17" s="4" t="inlineStr">
        <is>
          <t>2020 Plan</t>
        </is>
      </c>
    </row>
    <row r="18">
      <c r="A18" s="3" t="inlineStr">
        <is>
          <t>Share-based Compensation Arrangement by Share-based Payment Award</t>
        </is>
      </c>
    </row>
    <row r="19">
      <c r="A19" s="4" t="inlineStr">
        <is>
          <t>Number of shares of common stock reserved for issuance | shares</t>
        </is>
      </c>
      <c r="G19" s="5" t="n">
        <v>500000</v>
      </c>
    </row>
    <row r="20">
      <c r="A20" s="4" t="inlineStr">
        <is>
          <t>Stock Options Plans</t>
        </is>
      </c>
    </row>
    <row r="21">
      <c r="A21" s="3" t="inlineStr">
        <is>
          <t>Share-based Compensation Arrangement by Share-based Payment Award</t>
        </is>
      </c>
    </row>
    <row r="22">
      <c r="A22" s="4" t="inlineStr">
        <is>
          <t>Initial vesting percentage</t>
        </is>
      </c>
      <c r="E22" s="4" t="inlineStr">
        <is>
          <t>33.33%</t>
        </is>
      </c>
    </row>
    <row r="23">
      <c r="A23" s="4" t="inlineStr">
        <is>
          <t>Period to become exercisable</t>
        </is>
      </c>
      <c r="E23" s="4" t="inlineStr">
        <is>
          <t>3 years</t>
        </is>
      </c>
    </row>
    <row r="24">
      <c r="A24" s="4" t="inlineStr">
        <is>
          <t>Number of shares of common stock available for award | shares</t>
        </is>
      </c>
      <c r="E24" s="5" t="n">
        <v>680999</v>
      </c>
    </row>
    <row r="25">
      <c r="A25" s="4" t="inlineStr">
        <is>
          <t>Number of shares of common stock reserved for issuance | shares</t>
        </is>
      </c>
      <c r="E25" s="5" t="n">
        <v>2190400</v>
      </c>
    </row>
    <row r="26">
      <c r="A26" s="4" t="inlineStr">
        <is>
          <t>Compensation expense recognize, period</t>
        </is>
      </c>
      <c r="E26" s="4" t="inlineStr">
        <is>
          <t>3 years</t>
        </is>
      </c>
    </row>
    <row r="27">
      <c r="A27" s="4" t="inlineStr">
        <is>
          <t>Intrinsic value of the stock options exercised</t>
        </is>
      </c>
      <c r="E27" s="6" t="n">
        <v>800</v>
      </c>
      <c r="F27" s="6" t="n">
        <v>1400</v>
      </c>
    </row>
    <row r="28">
      <c r="A28" s="4" t="inlineStr">
        <is>
          <t>ISOs/NSOs | 2011 Plan</t>
        </is>
      </c>
    </row>
    <row r="29">
      <c r="A29" s="3" t="inlineStr">
        <is>
          <t>Share-based Compensation Arrangement by Share-based Payment Award</t>
        </is>
      </c>
    </row>
    <row r="30">
      <c r="A30" s="4" t="inlineStr">
        <is>
          <t>Incentive stock option award maximum expiration period</t>
        </is>
      </c>
      <c r="E30" s="4" t="inlineStr">
        <is>
          <t>10 years</t>
        </is>
      </c>
    </row>
    <row r="31">
      <c r="A31" s="4" t="inlineStr">
        <is>
          <t>Senior executives | Performance-based restricted stock units | 2011 Plan</t>
        </is>
      </c>
    </row>
    <row r="32">
      <c r="A32" s="3" t="inlineStr">
        <is>
          <t>Share-based Compensation Arrangement by Share-based Payment Award</t>
        </is>
      </c>
    </row>
    <row r="33">
      <c r="A33" s="4" t="inlineStr">
        <is>
          <t>Period to become exercisable</t>
        </is>
      </c>
      <c r="E33" s="4" t="inlineStr">
        <is>
          <t>3 years</t>
        </is>
      </c>
    </row>
    <row r="34">
      <c r="A34" s="4" t="inlineStr">
        <is>
          <t>Number of executives | person</t>
        </is>
      </c>
      <c r="E34" s="5" t="n">
        <v>2</v>
      </c>
    </row>
    <row r="35">
      <c r="A35" s="4" t="inlineStr">
        <is>
          <t>Percentage of the maximum shares for the target number of shares awarded</t>
        </is>
      </c>
      <c r="E35" s="4" t="inlineStr">
        <is>
          <t>50.00%</t>
        </is>
      </c>
    </row>
    <row r="36">
      <c r="A36" s="4" t="inlineStr">
        <is>
          <t>Senior executives | Performance-based restricted stock units | 2011 Plan | Maximum</t>
        </is>
      </c>
    </row>
    <row r="37">
      <c r="A37" s="3" t="inlineStr">
        <is>
          <t>Share-based Compensation Arrangement by Share-based Payment Award</t>
        </is>
      </c>
    </row>
    <row r="38">
      <c r="A38" s="4" t="inlineStr">
        <is>
          <t>Number of shares awarded | shares</t>
        </is>
      </c>
      <c r="B38" s="5" t="n">
        <v>45000</v>
      </c>
      <c r="C38" s="5" t="n">
        <v>36000</v>
      </c>
      <c r="D38" s="5" t="n">
        <v>360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 Income Tax Expense Reconciliation (Details) - USD ($) $ in Thousands</t>
        </is>
      </c>
      <c r="B1" s="2" t="inlineStr">
        <is>
          <t>3 Months Ended</t>
        </is>
      </c>
      <c r="D1" s="2" t="inlineStr">
        <is>
          <t>6 Months Ended</t>
        </is>
      </c>
      <c r="F1" s="2" t="inlineStr">
        <is>
          <t>12 Months Ended</t>
        </is>
      </c>
    </row>
    <row r="2">
      <c r="B2" s="2" t="inlineStr">
        <is>
          <t>Jul. 31, 2020</t>
        </is>
      </c>
      <c r="C2" s="2" t="inlineStr">
        <is>
          <t>Jul. 31, 2019</t>
        </is>
      </c>
      <c r="D2" s="2" t="inlineStr">
        <is>
          <t>Jul. 31, 2020</t>
        </is>
      </c>
      <c r="E2" s="2" t="inlineStr">
        <is>
          <t>Jul. 31, 2019</t>
        </is>
      </c>
      <c r="F2" s="2" t="inlineStr">
        <is>
          <t>Jan. 31, 2020</t>
        </is>
      </c>
    </row>
    <row r="3">
      <c r="A3" s="4" t="inlineStr">
        <is>
          <t>Federal corporate income tax rate (as percent)</t>
        </is>
      </c>
      <c r="D3" s="4" t="inlineStr">
        <is>
          <t>21.00%</t>
        </is>
      </c>
      <c r="F3" s="4" t="inlineStr">
        <is>
          <t>21.00%</t>
        </is>
      </c>
    </row>
    <row r="4">
      <c r="A4" s="4" t="inlineStr">
        <is>
          <t>Computed expected income tax (expense) benefit</t>
        </is>
      </c>
      <c r="D4" s="6" t="n">
        <v>-367</v>
      </c>
      <c r="E4" s="6" t="n">
        <v>7532</v>
      </c>
    </row>
    <row r="5">
      <c r="A5" s="4" t="inlineStr">
        <is>
          <t>Net operating loss carryback</t>
        </is>
      </c>
      <c r="D5" s="5" t="n">
        <v>4286</v>
      </c>
    </row>
    <row r="6">
      <c r="A6" s="4" t="inlineStr">
        <is>
          <t>State income taxes, net of federal tax effect</t>
        </is>
      </c>
      <c r="D6" s="5" t="n">
        <v>-44</v>
      </c>
      <c r="E6" s="5" t="n">
        <v>490</v>
      </c>
    </row>
    <row r="7">
      <c r="A7" s="4" t="inlineStr">
        <is>
          <t>Bad debt loss</t>
        </is>
      </c>
      <c r="E7" s="5" t="n">
        <v>5016</v>
      </c>
    </row>
    <row r="8">
      <c r="A8" s="4" t="inlineStr">
        <is>
          <t>Net operating losses deemed unrealizable</t>
        </is>
      </c>
      <c r="D8" s="5" t="n">
        <v>-582</v>
      </c>
      <c r="E8" s="5" t="n">
        <v>-6112</v>
      </c>
    </row>
    <row r="9">
      <c r="A9" s="4" t="inlineStr">
        <is>
          <t>Foreign tax rate differential</t>
        </is>
      </c>
      <c r="D9" s="5" t="n">
        <v>-25</v>
      </c>
      <c r="E9" s="5" t="n">
        <v>-838</v>
      </c>
    </row>
    <row r="10">
      <c r="A10" s="4" t="inlineStr">
        <is>
          <t>Stock options</t>
        </is>
      </c>
      <c r="D10" s="5" t="n">
        <v>38</v>
      </c>
      <c r="E10" s="5" t="n">
        <v>204</v>
      </c>
    </row>
    <row r="11">
      <c r="A11" s="4" t="inlineStr">
        <is>
          <t>Adjustments and other permanent differences</t>
        </is>
      </c>
      <c r="D11" s="5" t="n">
        <v>-249</v>
      </c>
      <c r="E11" s="5" t="n">
        <v>640</v>
      </c>
    </row>
    <row r="12">
      <c r="A12" s="4" t="inlineStr">
        <is>
          <t>Income tax benefit</t>
        </is>
      </c>
      <c r="B12" s="6" t="n">
        <v>-1397</v>
      </c>
      <c r="C12" s="6" t="n">
        <v>6411</v>
      </c>
      <c r="D12" s="5" t="n">
        <v>3057</v>
      </c>
      <c r="E12" s="5" t="n">
        <v>6932</v>
      </c>
    </row>
    <row r="13">
      <c r="A13" s="4" t="inlineStr">
        <is>
          <t>United Kingdom</t>
        </is>
      </c>
    </row>
    <row r="14">
      <c r="A14" s="4" t="inlineStr">
        <is>
          <t>Deferred tax valuation allowance</t>
        </is>
      </c>
      <c r="C14" s="6" t="n">
        <v>6100</v>
      </c>
      <c r="E14" s="6" t="n">
        <v>6100</v>
      </c>
    </row>
    <row r="15">
      <c r="A15" s="4" t="inlineStr">
        <is>
          <t>Increase in deferred tax valuation allowance</t>
        </is>
      </c>
      <c r="D15" s="6" t="n">
        <v>6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Net Operating Loss Carryback (Details) - USD ($) $ in Thousands</t>
        </is>
      </c>
      <c r="B1" s="2" t="inlineStr">
        <is>
          <t>6 Months Ended</t>
        </is>
      </c>
      <c r="C1" s="2" t="inlineStr">
        <is>
          <t>12 Months Ended</t>
        </is>
      </c>
    </row>
    <row r="2">
      <c r="B2" s="2" t="inlineStr">
        <is>
          <t>Jul. 31, 2020</t>
        </is>
      </c>
      <c r="C2" s="2" t="inlineStr">
        <is>
          <t>Jan. 31, 2020</t>
        </is>
      </c>
    </row>
    <row r="3">
      <c r="A3" s="3" t="inlineStr">
        <is>
          <t>INCOME TAXES</t>
        </is>
      </c>
    </row>
    <row r="4">
      <c r="A4" s="4" t="inlineStr">
        <is>
          <t>Increase in loss carryback period for certain losses</t>
        </is>
      </c>
      <c r="B4" s="4" t="inlineStr">
        <is>
          <t>5 years</t>
        </is>
      </c>
    </row>
    <row r="5">
      <c r="A5" s="4" t="inlineStr">
        <is>
          <t>Domestic net operating loss carryback</t>
        </is>
      </c>
      <c r="C5" s="6" t="n">
        <v>39500</v>
      </c>
    </row>
    <row r="6">
      <c r="A6" s="4" t="inlineStr">
        <is>
          <t>Effective Income Tax Rate Reconciliation, at Federal Statutory Income Tax Rate, Percent</t>
        </is>
      </c>
      <c r="B6" s="4" t="inlineStr">
        <is>
          <t>21.00%</t>
        </is>
      </c>
      <c r="C6" s="4" t="inlineStr">
        <is>
          <t>21.00%</t>
        </is>
      </c>
    </row>
    <row r="7">
      <c r="A7" s="4" t="inlineStr">
        <is>
          <t>Amount of rate difference benefit</t>
        </is>
      </c>
      <c r="B7" s="6" t="n">
        <v>42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search and Development Tax Credits (Details) - USD ($) $ in Millions</t>
        </is>
      </c>
      <c r="B1" s="2" t="inlineStr">
        <is>
          <t>12 Months Ended</t>
        </is>
      </c>
    </row>
    <row r="2">
      <c r="B2" s="2" t="inlineStr">
        <is>
          <t>Jan. 31, 2019</t>
        </is>
      </c>
      <c r="C2" s="2" t="inlineStr">
        <is>
          <t>Jul. 31, 2020</t>
        </is>
      </c>
      <c r="D2" s="2" t="inlineStr">
        <is>
          <t>Jan. 31, 2020</t>
        </is>
      </c>
    </row>
    <row r="3">
      <c r="A3" s="3" t="inlineStr">
        <is>
          <t>INCOME TAXES</t>
        </is>
      </c>
    </row>
    <row r="4">
      <c r="A4" s="4" t="inlineStr">
        <is>
          <t>Prior period for identify and quantify the amounts of research and development credits</t>
        </is>
      </c>
      <c r="B4" s="4" t="inlineStr">
        <is>
          <t>3 years</t>
        </is>
      </c>
    </row>
    <row r="5">
      <c r="A5" s="4" t="inlineStr">
        <is>
          <t>Research and development tax credit benefit</t>
        </is>
      </c>
      <c r="B5" s="8" t="n">
        <v>16.2</v>
      </c>
    </row>
    <row r="6">
      <c r="A6" s="4" t="inlineStr">
        <is>
          <t>Unrecognized income tax benefits related to research and development credits</t>
        </is>
      </c>
      <c r="C6" s="6" t="n">
        <v>5</v>
      </c>
    </row>
    <row r="7">
      <c r="A7" s="4" t="inlineStr">
        <is>
          <t>Amount of unrecognized income tax benefits liability</t>
        </is>
      </c>
      <c r="D7" s="6" t="n">
        <v>5</v>
      </c>
    </row>
    <row r="8">
      <c r="A8" s="4" t="inlineStr">
        <is>
          <t>Income tax refunds and prepaid income taxes</t>
        </is>
      </c>
      <c r="C8" s="8" t="n">
        <v>28.6</v>
      </c>
      <c r="D8" s="8" t="n">
        <v>1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pplemental Cash Flow Information (Details) - USD ($) $ in Millions</t>
        </is>
      </c>
      <c r="B1" s="2" t="inlineStr">
        <is>
          <t>6 Months Ended</t>
        </is>
      </c>
    </row>
    <row r="2">
      <c r="B2" s="2" t="inlineStr">
        <is>
          <t>Jul. 31, 2020</t>
        </is>
      </c>
      <c r="C2" s="2" t="inlineStr">
        <is>
          <t>Jul. 31, 2019</t>
        </is>
      </c>
    </row>
    <row r="3">
      <c r="A3" s="3" t="inlineStr">
        <is>
          <t>INCOME TAXES</t>
        </is>
      </c>
    </row>
    <row r="4">
      <c r="A4" s="4" t="inlineStr">
        <is>
          <t>Income Taxes Paid</t>
        </is>
      </c>
      <c r="B4" s="8" t="n">
        <v>3.1</v>
      </c>
      <c r="C4" s="6" t="n">
        <v>3</v>
      </c>
    </row>
    <row r="5">
      <c r="A5" s="4" t="inlineStr">
        <is>
          <t>Proceeds from Income Tax Refunds</t>
        </is>
      </c>
      <c r="B5" s="8" t="n">
        <v>0.8</v>
      </c>
      <c r="C5" s="8" t="n">
        <v>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SH DIVIDENDS (Details) - $ / shares</t>
        </is>
      </c>
      <c r="B1" s="2" t="inlineStr">
        <is>
          <t>Jun. 23, 2020</t>
        </is>
      </c>
      <c r="C1" s="2" t="inlineStr">
        <is>
          <t>Apr. 30, 2020</t>
        </is>
      </c>
      <c r="D1" s="2" t="inlineStr">
        <is>
          <t>Jul. 31, 2020</t>
        </is>
      </c>
      <c r="E1" s="2" t="inlineStr">
        <is>
          <t>Jul. 31, 2019</t>
        </is>
      </c>
      <c r="F1" s="2" t="inlineStr">
        <is>
          <t>Jul. 31, 2020</t>
        </is>
      </c>
      <c r="G1" s="2" t="inlineStr">
        <is>
          <t>Jul. 31, 2019</t>
        </is>
      </c>
      <c r="H1" s="2" t="inlineStr">
        <is>
          <t>Jan. 31, 2020</t>
        </is>
      </c>
    </row>
    <row r="2">
      <c r="A2" s="3" t="inlineStr">
        <is>
          <t>CASH DIVIDENDS</t>
        </is>
      </c>
    </row>
    <row r="3">
      <c r="A3" s="4" t="inlineStr">
        <is>
          <t>Regular cash dividend declared per common stock</t>
        </is>
      </c>
      <c r="B3" s="7" t="n">
        <v>0.25</v>
      </c>
      <c r="D3" s="7" t="n">
        <v>1.25</v>
      </c>
      <c r="E3" s="7" t="n">
        <v>0.25</v>
      </c>
      <c r="F3" s="7" t="n">
        <v>1.5</v>
      </c>
      <c r="G3" s="7" t="n">
        <v>0.5</v>
      </c>
      <c r="H3" s="7" t="n">
        <v>0.25</v>
      </c>
    </row>
    <row r="4">
      <c r="A4" s="4" t="inlineStr">
        <is>
          <t>Regular cash dividend paid per common stock</t>
        </is>
      </c>
      <c r="C4" s="7" t="n">
        <v>0.25</v>
      </c>
    </row>
    <row r="5">
      <c r="A5" s="4" t="inlineStr">
        <is>
          <t>Special Cash dividend declared per common stock</t>
        </is>
      </c>
      <c r="B5"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26"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Accumulated Other Comprehensive Loss</t>
        </is>
      </c>
      <c r="F1" s="2" t="inlineStr">
        <is>
          <t>Non-controlling Interests</t>
        </is>
      </c>
      <c r="G1" s="2" t="inlineStr">
        <is>
          <t>Total</t>
        </is>
      </c>
    </row>
    <row r="2">
      <c r="A2" s="4" t="inlineStr">
        <is>
          <t>Balances at Jan. 31, 2019</t>
        </is>
      </c>
      <c r="B2" s="6" t="n">
        <v>2337</v>
      </c>
      <c r="C2" s="6" t="n">
        <v>144961</v>
      </c>
      <c r="D2" s="6" t="n">
        <v>247616</v>
      </c>
      <c r="E2" s="6" t="n">
        <v>-346</v>
      </c>
      <c r="F2" s="6" t="n">
        <v>-196</v>
      </c>
      <c r="G2" s="6" t="n">
        <v>394372</v>
      </c>
    </row>
    <row r="3">
      <c r="A3" s="4" t="inlineStr">
        <is>
          <t>Balances (in shares) at Jan. 31, 2019</t>
        </is>
      </c>
      <c r="B3" s="5" t="n">
        <v>15573869</v>
      </c>
    </row>
    <row r="4">
      <c r="A4" s="4" t="inlineStr">
        <is>
          <t>Net income (loss)</t>
        </is>
      </c>
      <c r="D4" s="5" t="n">
        <v>-28646</v>
      </c>
      <c r="F4" s="5" t="n">
        <v>-287</v>
      </c>
      <c r="G4" s="5" t="n">
        <v>-28933</v>
      </c>
    </row>
    <row r="5">
      <c r="A5" s="4" t="inlineStr">
        <is>
          <t>Foreign currency translation loss</t>
        </is>
      </c>
      <c r="E5" s="5" t="n">
        <v>-1060</v>
      </c>
      <c r="G5" s="5" t="n">
        <v>-1060</v>
      </c>
    </row>
    <row r="6">
      <c r="A6" s="4" t="inlineStr">
        <is>
          <t>Stock compensation expense</t>
        </is>
      </c>
      <c r="C6" s="5" t="n">
        <v>926</v>
      </c>
      <c r="G6" s="5" t="n">
        <v>926</v>
      </c>
    </row>
    <row r="7">
      <c r="A7" s="4" t="inlineStr">
        <is>
          <t>Stock option exercises</t>
        </is>
      </c>
      <c r="B7" s="6" t="n">
        <v>9</v>
      </c>
      <c r="C7" s="5" t="n">
        <v>1558</v>
      </c>
      <c r="G7" s="6" t="n">
        <v>1567</v>
      </c>
    </row>
    <row r="8">
      <c r="A8" s="4" t="inlineStr">
        <is>
          <t>Stock option exercises (in shares)</t>
        </is>
      </c>
      <c r="B8" s="5" t="n">
        <v>59433</v>
      </c>
      <c r="G8" s="5" t="n">
        <v>59000</v>
      </c>
    </row>
    <row r="9">
      <c r="A9" s="4" t="inlineStr">
        <is>
          <t>Cash dividends</t>
        </is>
      </c>
      <c r="D9" s="5" t="n">
        <v>-7803</v>
      </c>
      <c r="G9" s="6" t="n">
        <v>-7803</v>
      </c>
    </row>
    <row r="10">
      <c r="A10" s="4" t="inlineStr">
        <is>
          <t>Balances at Jul. 31, 2019</t>
        </is>
      </c>
      <c r="B10" s="6" t="n">
        <v>2346</v>
      </c>
      <c r="C10" s="5" t="n">
        <v>147445</v>
      </c>
      <c r="D10" s="5" t="n">
        <v>211167</v>
      </c>
      <c r="E10" s="5" t="n">
        <v>-1406</v>
      </c>
      <c r="F10" s="5" t="n">
        <v>-483</v>
      </c>
      <c r="G10" s="5" t="n">
        <v>359069</v>
      </c>
    </row>
    <row r="11">
      <c r="A11" s="4" t="inlineStr">
        <is>
          <t>Balances (in shares) at Jul. 31, 2019</t>
        </is>
      </c>
      <c r="B11" s="5" t="n">
        <v>15633302</v>
      </c>
    </row>
    <row r="12">
      <c r="A12" s="4" t="inlineStr">
        <is>
          <t>Balances at Apr. 30, 2019</t>
        </is>
      </c>
      <c r="B12" s="6" t="n">
        <v>2346</v>
      </c>
      <c r="C12" s="5" t="n">
        <v>146932</v>
      </c>
      <c r="D12" s="5" t="n">
        <v>213921</v>
      </c>
      <c r="E12" s="5" t="n">
        <v>-1400</v>
      </c>
      <c r="F12" s="5" t="n">
        <v>-309</v>
      </c>
      <c r="G12" s="5" t="n">
        <v>361490</v>
      </c>
    </row>
    <row r="13">
      <c r="A13" s="4" t="inlineStr">
        <is>
          <t>Balances (in shares) at Apr. 30, 2019</t>
        </is>
      </c>
      <c r="B13" s="5" t="n">
        <v>15633302</v>
      </c>
    </row>
    <row r="14">
      <c r="A14" s="4" t="inlineStr">
        <is>
          <t>Net income (loss)</t>
        </is>
      </c>
      <c r="D14" s="5" t="n">
        <v>1154</v>
      </c>
      <c r="F14" s="5" t="n">
        <v>-174</v>
      </c>
      <c r="G14" s="5" t="n">
        <v>980</v>
      </c>
    </row>
    <row r="15">
      <c r="A15" s="4" t="inlineStr">
        <is>
          <t>Foreign currency translation loss</t>
        </is>
      </c>
      <c r="E15" s="5" t="n">
        <v>-6</v>
      </c>
      <c r="G15" s="5" t="n">
        <v>-6</v>
      </c>
    </row>
    <row r="16">
      <c r="A16" s="4" t="inlineStr">
        <is>
          <t>Stock compensation expense</t>
        </is>
      </c>
      <c r="C16" s="5" t="n">
        <v>513</v>
      </c>
      <c r="G16" s="5" t="n">
        <v>513</v>
      </c>
    </row>
    <row r="17">
      <c r="A17" s="4" t="inlineStr">
        <is>
          <t>Cash dividends</t>
        </is>
      </c>
      <c r="D17" s="5" t="n">
        <v>-3908</v>
      </c>
      <c r="G17" s="5" t="n">
        <v>-3908</v>
      </c>
    </row>
    <row r="18">
      <c r="A18" s="4" t="inlineStr">
        <is>
          <t>Balances at Jul. 31, 2019</t>
        </is>
      </c>
      <c r="B18" s="6" t="n">
        <v>2346</v>
      </c>
      <c r="C18" s="5" t="n">
        <v>147445</v>
      </c>
      <c r="D18" s="5" t="n">
        <v>211167</v>
      </c>
      <c r="E18" s="5" t="n">
        <v>-1406</v>
      </c>
      <c r="F18" s="5" t="n">
        <v>-483</v>
      </c>
      <c r="G18" s="5" t="n">
        <v>359069</v>
      </c>
    </row>
    <row r="19">
      <c r="A19" s="4" t="inlineStr">
        <is>
          <t>Balances (in shares) at Jul. 31, 2019</t>
        </is>
      </c>
      <c r="B19" s="5" t="n">
        <v>15633302</v>
      </c>
    </row>
    <row r="20">
      <c r="A20" s="4" t="inlineStr">
        <is>
          <t>Balances at Jan. 31, 2020</t>
        </is>
      </c>
      <c r="B20" s="6" t="n">
        <v>2346</v>
      </c>
      <c r="C20" s="5" t="n">
        <v>148713</v>
      </c>
      <c r="D20" s="5" t="n">
        <v>189306</v>
      </c>
      <c r="E20" s="5" t="n">
        <v>-1116</v>
      </c>
      <c r="F20" s="5" t="n">
        <v>1781</v>
      </c>
      <c r="G20" s="5" t="n">
        <v>341030</v>
      </c>
    </row>
    <row r="21">
      <c r="A21" s="4" t="inlineStr">
        <is>
          <t>Balances (in shares) at Jan. 31, 2020</t>
        </is>
      </c>
      <c r="B21" s="5" t="n">
        <v>15634969</v>
      </c>
    </row>
    <row r="22">
      <c r="A22" s="4" t="inlineStr">
        <is>
          <t>Net income (loss)</t>
        </is>
      </c>
      <c r="D22" s="5" t="n">
        <v>4846</v>
      </c>
      <c r="F22" s="5" t="n">
        <v>-40</v>
      </c>
      <c r="G22" s="5" t="n">
        <v>4806</v>
      </c>
    </row>
    <row r="23">
      <c r="A23" s="4" t="inlineStr">
        <is>
          <t>Foreign currency translation loss</t>
        </is>
      </c>
      <c r="E23" s="5" t="n">
        <v>-329</v>
      </c>
      <c r="G23" s="5" t="n">
        <v>-329</v>
      </c>
    </row>
    <row r="24">
      <c r="A24" s="4" t="inlineStr">
        <is>
          <t>Stock compensation expense</t>
        </is>
      </c>
      <c r="C24" s="5" t="n">
        <v>1414</v>
      </c>
      <c r="G24" s="5" t="n">
        <v>1414</v>
      </c>
    </row>
    <row r="25">
      <c r="A25" s="4" t="inlineStr">
        <is>
          <t>Stock option exercises</t>
        </is>
      </c>
      <c r="B25" s="6" t="n">
        <v>5</v>
      </c>
      <c r="C25" s="5" t="n">
        <v>720</v>
      </c>
      <c r="G25" s="6" t="n">
        <v>725</v>
      </c>
    </row>
    <row r="26">
      <c r="A26" s="4" t="inlineStr">
        <is>
          <t>Stock option exercises (in shares)</t>
        </is>
      </c>
      <c r="B26" s="5" t="n">
        <v>35000</v>
      </c>
      <c r="G26" s="5" t="n">
        <v>35000</v>
      </c>
    </row>
    <row r="27">
      <c r="A27" s="4" t="inlineStr">
        <is>
          <t>Cash dividends</t>
        </is>
      </c>
      <c r="D27" s="5" t="n">
        <v>-23499</v>
      </c>
      <c r="G27" s="6" t="n">
        <v>-23499</v>
      </c>
    </row>
    <row r="28">
      <c r="A28" s="4" t="inlineStr">
        <is>
          <t>Balances at Jul. 31, 2020</t>
        </is>
      </c>
      <c r="B28" s="6" t="n">
        <v>2351</v>
      </c>
      <c r="C28" s="5" t="n">
        <v>150847</v>
      </c>
      <c r="D28" s="5" t="n">
        <v>170653</v>
      </c>
      <c r="E28" s="5" t="n">
        <v>-1445</v>
      </c>
      <c r="F28" s="5" t="n">
        <v>1741</v>
      </c>
      <c r="G28" s="5" t="n">
        <v>324147</v>
      </c>
    </row>
    <row r="29">
      <c r="A29" s="4" t="inlineStr">
        <is>
          <t>Balances (in shares) at Jul. 31, 2020</t>
        </is>
      </c>
      <c r="B29" s="5" t="n">
        <v>15669969</v>
      </c>
    </row>
    <row r="30">
      <c r="A30" s="4" t="inlineStr">
        <is>
          <t>Balances at Apr. 30, 2020</t>
        </is>
      </c>
      <c r="B30" s="6" t="n">
        <v>2347</v>
      </c>
      <c r="C30" s="5" t="n">
        <v>149531</v>
      </c>
      <c r="D30" s="5" t="n">
        <v>184633</v>
      </c>
      <c r="E30" s="5" t="n">
        <v>-1362</v>
      </c>
      <c r="F30" s="5" t="n">
        <v>1751</v>
      </c>
      <c r="G30" s="5" t="n">
        <v>336900</v>
      </c>
    </row>
    <row r="31">
      <c r="A31" s="4" t="inlineStr">
        <is>
          <t>Balances (in shares) at Apr. 30, 2020</t>
        </is>
      </c>
      <c r="B31" s="5" t="n">
        <v>15644969</v>
      </c>
    </row>
    <row r="32">
      <c r="A32" s="4" t="inlineStr">
        <is>
          <t>Net income (loss)</t>
        </is>
      </c>
      <c r="D32" s="5" t="n">
        <v>5609</v>
      </c>
      <c r="F32" s="5" t="n">
        <v>-10</v>
      </c>
      <c r="G32" s="5" t="n">
        <v>5599</v>
      </c>
    </row>
    <row r="33">
      <c r="A33" s="4" t="inlineStr">
        <is>
          <t>Foreign currency translation loss</t>
        </is>
      </c>
      <c r="E33" s="5" t="n">
        <v>-83</v>
      </c>
      <c r="G33" s="5" t="n">
        <v>-83</v>
      </c>
    </row>
    <row r="34">
      <c r="A34" s="4" t="inlineStr">
        <is>
          <t>Stock compensation expense</t>
        </is>
      </c>
      <c r="C34" s="5" t="n">
        <v>772</v>
      </c>
      <c r="G34" s="5" t="n">
        <v>772</v>
      </c>
    </row>
    <row r="35">
      <c r="A35" s="4" t="inlineStr">
        <is>
          <t>Stock option exercises</t>
        </is>
      </c>
      <c r="B35" s="6" t="n">
        <v>4</v>
      </c>
      <c r="C35" s="5" t="n">
        <v>544</v>
      </c>
      <c r="G35" s="5" t="n">
        <v>548</v>
      </c>
    </row>
    <row r="36">
      <c r="A36" s="4" t="inlineStr">
        <is>
          <t>Stock option exercises (in shares)</t>
        </is>
      </c>
      <c r="B36" s="5" t="n">
        <v>25000</v>
      </c>
    </row>
    <row r="37">
      <c r="A37" s="4" t="inlineStr">
        <is>
          <t>Cash dividends</t>
        </is>
      </c>
      <c r="D37" s="5" t="n">
        <v>-19589</v>
      </c>
      <c r="G37" s="5" t="n">
        <v>-19589</v>
      </c>
    </row>
    <row r="38">
      <c r="A38" s="4" t="inlineStr">
        <is>
          <t>Balances at Jul. 31, 2020</t>
        </is>
      </c>
      <c r="B38" s="6" t="n">
        <v>2351</v>
      </c>
      <c r="C38" s="6" t="n">
        <v>150847</v>
      </c>
      <c r="D38" s="6" t="n">
        <v>170653</v>
      </c>
      <c r="E38" s="6" t="n">
        <v>-1445</v>
      </c>
      <c r="F38" s="6" t="n">
        <v>1741</v>
      </c>
      <c r="G38" s="6" t="n">
        <v>324147</v>
      </c>
    </row>
    <row r="39">
      <c r="A39" s="4" t="inlineStr">
        <is>
          <t>Balances (in shares) at Jul. 31, 2020</t>
        </is>
      </c>
      <c r="B39" s="5" t="n">
        <v>156699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THE STOCKHOLDERS OF ARGAN, INC. (Details) - USD ($) $ / shares in Units, shares in Thousands,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NET INCOME (LOSS) PER SHARE ATTRIBUTABLE TO THE STOCKHOLDERS OF ARGAN, INC.</t>
        </is>
      </c>
    </row>
    <row r="4">
      <c r="A4" s="4" t="inlineStr">
        <is>
          <t>Net income (loss) attributable to the stockholders of Argan, Inc.</t>
        </is>
      </c>
      <c r="B4" s="6" t="n">
        <v>5609</v>
      </c>
      <c r="C4" s="6" t="n">
        <v>1154</v>
      </c>
      <c r="D4" s="6" t="n">
        <v>4846</v>
      </c>
      <c r="E4" s="6" t="n">
        <v>-28646</v>
      </c>
    </row>
    <row r="5">
      <c r="A5" s="4" t="inlineStr">
        <is>
          <t>Weighted average number of shares outstanding - basic</t>
        </is>
      </c>
      <c r="B5" s="5" t="n">
        <v>15653</v>
      </c>
      <c r="C5" s="5" t="n">
        <v>15633</v>
      </c>
      <c r="D5" s="5" t="n">
        <v>15648</v>
      </c>
      <c r="E5" s="5" t="n">
        <v>15608</v>
      </c>
    </row>
    <row r="6">
      <c r="A6" s="4" t="inlineStr">
        <is>
          <t>Effects of stock awards</t>
        </is>
      </c>
      <c r="B6" s="5" t="n">
        <v>135</v>
      </c>
      <c r="C6" s="5" t="n">
        <v>124</v>
      </c>
      <c r="D6" s="5" t="n">
        <v>119</v>
      </c>
    </row>
    <row r="7">
      <c r="A7" s="4" t="inlineStr">
        <is>
          <t>Weighted average number of shares outstanding - diluted</t>
        </is>
      </c>
      <c r="B7" s="5" t="n">
        <v>15788</v>
      </c>
      <c r="C7" s="5" t="n">
        <v>15757</v>
      </c>
      <c r="D7" s="5" t="n">
        <v>15767</v>
      </c>
      <c r="E7" s="5" t="n">
        <v>15608</v>
      </c>
    </row>
    <row r="8">
      <c r="A8" s="4" t="inlineStr">
        <is>
          <t>Basic (in Dollars per share)</t>
        </is>
      </c>
      <c r="B8" s="7" t="n">
        <v>0.36</v>
      </c>
      <c r="C8" s="7" t="n">
        <v>0.07000000000000001</v>
      </c>
      <c r="D8" s="7" t="n">
        <v>0.31</v>
      </c>
      <c r="E8" s="7" t="n">
        <v>-1.84</v>
      </c>
    </row>
    <row r="9">
      <c r="A9" s="4" t="inlineStr">
        <is>
          <t>Diluted (in Dollars per share)</t>
        </is>
      </c>
      <c r="B9" s="7" t="n">
        <v>0.36</v>
      </c>
      <c r="C9" s="7" t="n">
        <v>0.07000000000000001</v>
      </c>
      <c r="D9" s="7" t="n">
        <v>0.31</v>
      </c>
      <c r="E9" s="7" t="n">
        <v>-1.8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THE STOCKHOLDERS OF ARGAN, INC. - Additional information (Details) - share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NET INCOME (LOSS) PER SHARE ATTRIBUTABLE TO THE STOCKHOLDERS OF ARGAN, INC.</t>
        </is>
      </c>
    </row>
    <row r="4">
      <c r="A4" s="4" t="inlineStr">
        <is>
          <t>Antidilutive common stock</t>
        </is>
      </c>
      <c r="B4" s="5" t="n">
        <v>761000</v>
      </c>
      <c r="C4" s="5" t="n">
        <v>530000</v>
      </c>
      <c r="D4" s="5" t="n">
        <v>831000</v>
      </c>
      <c r="E4" s="5" t="n">
        <v>113506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CUSTOMER CONCENTRATIONS (Details) - customer</t>
        </is>
      </c>
      <c r="B1" s="2" t="inlineStr">
        <is>
          <t>3 Months Ended</t>
        </is>
      </c>
      <c r="D1" s="2" t="inlineStr">
        <is>
          <t>6 Months Ended</t>
        </is>
      </c>
      <c r="F1" s="2" t="inlineStr">
        <is>
          <t>12 Months Ended</t>
        </is>
      </c>
    </row>
    <row r="2">
      <c r="B2" s="2" t="inlineStr">
        <is>
          <t>Jul. 31, 2020</t>
        </is>
      </c>
      <c r="C2" s="2" t="inlineStr">
        <is>
          <t>Jul. 31, 2019</t>
        </is>
      </c>
      <c r="D2" s="2" t="inlineStr">
        <is>
          <t>Jul. 31, 2020</t>
        </is>
      </c>
      <c r="E2" s="2" t="inlineStr">
        <is>
          <t>Jul. 31, 2019</t>
        </is>
      </c>
      <c r="F2" s="2" t="inlineStr">
        <is>
          <t>Jan. 31, 2020</t>
        </is>
      </c>
    </row>
    <row r="3">
      <c r="A3" s="4" t="inlineStr">
        <is>
          <t>Accounts Receivable</t>
        </is>
      </c>
    </row>
    <row r="4">
      <c r="A4" s="3" t="inlineStr">
        <is>
          <t>Customer Concentrations</t>
        </is>
      </c>
    </row>
    <row r="5">
      <c r="A5" s="4" t="inlineStr">
        <is>
          <t>Number of customers</t>
        </is>
      </c>
      <c r="D5" s="5" t="n">
        <v>4</v>
      </c>
      <c r="F5" s="5" t="n">
        <v>3</v>
      </c>
    </row>
    <row r="6">
      <c r="A6" s="4" t="inlineStr">
        <is>
          <t>Contract Asset</t>
        </is>
      </c>
    </row>
    <row r="7">
      <c r="A7" s="3" t="inlineStr">
        <is>
          <t>Customer Concentrations</t>
        </is>
      </c>
    </row>
    <row r="8">
      <c r="A8" s="4" t="inlineStr">
        <is>
          <t>Number of customers</t>
        </is>
      </c>
      <c r="D8" s="5" t="n">
        <v>2</v>
      </c>
      <c r="F8" s="5" t="n">
        <v>2</v>
      </c>
    </row>
    <row r="9">
      <c r="A9" s="4" t="inlineStr">
        <is>
          <t>Major Customer One | Accounts Receivable</t>
        </is>
      </c>
    </row>
    <row r="10">
      <c r="A10" s="3" t="inlineStr">
        <is>
          <t>Customer Concentrations</t>
        </is>
      </c>
    </row>
    <row r="11">
      <c r="A11" s="4" t="inlineStr">
        <is>
          <t>Percentage of consolidated accounts receivable accounted by major customer</t>
        </is>
      </c>
      <c r="D11" s="4" t="inlineStr">
        <is>
          <t>25.00%</t>
        </is>
      </c>
      <c r="F11" s="4" t="inlineStr">
        <is>
          <t>24.00%</t>
        </is>
      </c>
    </row>
    <row r="12">
      <c r="A12" s="4" t="inlineStr">
        <is>
          <t>Major Customer One | Contract Asset</t>
        </is>
      </c>
    </row>
    <row r="13">
      <c r="A13" s="3" t="inlineStr">
        <is>
          <t>Customer Concentrations</t>
        </is>
      </c>
    </row>
    <row r="14">
      <c r="A14" s="4" t="inlineStr">
        <is>
          <t>Percentage of major customers or segments</t>
        </is>
      </c>
      <c r="D14" s="4" t="inlineStr">
        <is>
          <t>65.00%</t>
        </is>
      </c>
      <c r="F14" s="4" t="inlineStr">
        <is>
          <t>51.00%</t>
        </is>
      </c>
    </row>
    <row r="15">
      <c r="A15" s="4" t="inlineStr">
        <is>
          <t>Major Customer Two | Accounts Receivable</t>
        </is>
      </c>
    </row>
    <row r="16">
      <c r="A16" s="3" t="inlineStr">
        <is>
          <t>Customer Concentrations</t>
        </is>
      </c>
    </row>
    <row r="17">
      <c r="A17" s="4" t="inlineStr">
        <is>
          <t>Percentage of consolidated accounts receivable accounted by major customer</t>
        </is>
      </c>
      <c r="D17" s="4" t="inlineStr">
        <is>
          <t>18.00%</t>
        </is>
      </c>
      <c r="F17" s="4" t="inlineStr">
        <is>
          <t>21.00%</t>
        </is>
      </c>
    </row>
    <row r="18">
      <c r="A18" s="4" t="inlineStr">
        <is>
          <t>Major Customer Two | Contract Asset</t>
        </is>
      </c>
    </row>
    <row r="19">
      <c r="A19" s="3" t="inlineStr">
        <is>
          <t>Customer Concentrations</t>
        </is>
      </c>
    </row>
    <row r="20">
      <c r="A20" s="4" t="inlineStr">
        <is>
          <t>Percentage of major customers or segments</t>
        </is>
      </c>
      <c r="D20" s="4" t="inlineStr">
        <is>
          <t>22.00%</t>
        </is>
      </c>
      <c r="F20" s="4" t="inlineStr">
        <is>
          <t>31.00%</t>
        </is>
      </c>
    </row>
    <row r="21">
      <c r="A21" s="4" t="inlineStr">
        <is>
          <t>Major Customer Three | Accounts Receivable</t>
        </is>
      </c>
    </row>
    <row r="22">
      <c r="A22" s="3" t="inlineStr">
        <is>
          <t>Customer Concentrations</t>
        </is>
      </c>
    </row>
    <row r="23">
      <c r="A23" s="4" t="inlineStr">
        <is>
          <t>Percentage of consolidated accounts receivable accounted by major customer</t>
        </is>
      </c>
      <c r="D23" s="4" t="inlineStr">
        <is>
          <t>10.00%</t>
        </is>
      </c>
      <c r="F23" s="4" t="inlineStr">
        <is>
          <t>12.00%</t>
        </is>
      </c>
    </row>
    <row r="24">
      <c r="A24" s="4" t="inlineStr">
        <is>
          <t>Major Customer Four | Accounts Receivable</t>
        </is>
      </c>
    </row>
    <row r="25">
      <c r="A25" s="3" t="inlineStr">
        <is>
          <t>Customer Concentrations</t>
        </is>
      </c>
    </row>
    <row r="26">
      <c r="A26" s="4" t="inlineStr">
        <is>
          <t>Percentage of consolidated accounts receivable accounted by major customer</t>
        </is>
      </c>
      <c r="D26" s="4" t="inlineStr">
        <is>
          <t>10.00%</t>
        </is>
      </c>
    </row>
    <row r="27">
      <c r="A27" s="4" t="inlineStr">
        <is>
          <t>Power Services | Revenue</t>
        </is>
      </c>
    </row>
    <row r="28">
      <c r="A28" s="3" t="inlineStr">
        <is>
          <t>Customer Concentrations</t>
        </is>
      </c>
    </row>
    <row r="29">
      <c r="A29" s="4" t="inlineStr">
        <is>
          <t>Percentage of major customers or segments</t>
        </is>
      </c>
      <c r="B29" s="4" t="inlineStr">
        <is>
          <t>79.00%</t>
        </is>
      </c>
      <c r="C29" s="4" t="inlineStr">
        <is>
          <t>44.00%</t>
        </is>
      </c>
      <c r="D29" s="4" t="inlineStr">
        <is>
          <t>80.00%</t>
        </is>
      </c>
      <c r="E29" s="4" t="inlineStr">
        <is>
          <t>43.00%</t>
        </is>
      </c>
    </row>
    <row r="30">
      <c r="A30" s="4" t="inlineStr">
        <is>
          <t>Number of customers</t>
        </is>
      </c>
      <c r="B30" s="5" t="n">
        <v>1</v>
      </c>
      <c r="C30" s="5" t="n">
        <v>1</v>
      </c>
      <c r="D30" s="5" t="n">
        <v>2</v>
      </c>
      <c r="E30" s="5" t="n">
        <v>2</v>
      </c>
    </row>
    <row r="31">
      <c r="A31" s="4" t="inlineStr">
        <is>
          <t>Power Services | Major Customer One | Revenue</t>
        </is>
      </c>
    </row>
    <row r="32">
      <c r="A32" s="3" t="inlineStr">
        <is>
          <t>Customer Concentrations</t>
        </is>
      </c>
    </row>
    <row r="33">
      <c r="A33" s="4" t="inlineStr">
        <is>
          <t>Percentage of major customers or segments</t>
        </is>
      </c>
      <c r="B33" s="4" t="inlineStr">
        <is>
          <t>70.00%</t>
        </is>
      </c>
      <c r="C33" s="4" t="inlineStr">
        <is>
          <t>23.00%</t>
        </is>
      </c>
      <c r="D33" s="4" t="inlineStr">
        <is>
          <t>66.00%</t>
        </is>
      </c>
      <c r="E33" s="4" t="inlineStr">
        <is>
          <t>12.00%</t>
        </is>
      </c>
    </row>
    <row r="34">
      <c r="A34" s="4" t="inlineStr">
        <is>
          <t>Power Services | Major Customer Two | Revenue</t>
        </is>
      </c>
    </row>
    <row r="35">
      <c r="A35" s="3" t="inlineStr">
        <is>
          <t>Customer Concentrations</t>
        </is>
      </c>
    </row>
    <row r="36">
      <c r="A36" s="4" t="inlineStr">
        <is>
          <t>Percentage of major customers or segments</t>
        </is>
      </c>
      <c r="D36" s="4" t="inlineStr">
        <is>
          <t>10.00%</t>
        </is>
      </c>
      <c r="E36" s="4" t="inlineStr">
        <is>
          <t>10.00%</t>
        </is>
      </c>
    </row>
    <row r="37">
      <c r="A37" s="4" t="inlineStr">
        <is>
          <t>Industry services | Revenue</t>
        </is>
      </c>
    </row>
    <row r="38">
      <c r="A38" s="3" t="inlineStr">
        <is>
          <t>Customer Concentrations</t>
        </is>
      </c>
    </row>
    <row r="39">
      <c r="A39" s="4" t="inlineStr">
        <is>
          <t>Percentage of major customers or segments</t>
        </is>
      </c>
      <c r="B39" s="4" t="inlineStr">
        <is>
          <t>19.00%</t>
        </is>
      </c>
      <c r="C39" s="4" t="inlineStr">
        <is>
          <t>53.00%</t>
        </is>
      </c>
      <c r="D39" s="4" t="inlineStr">
        <is>
          <t>18.00%</t>
        </is>
      </c>
      <c r="E39" s="4" t="inlineStr">
        <is>
          <t>54.00%</t>
        </is>
      </c>
    </row>
    <row r="40">
      <c r="A40" s="4" t="inlineStr">
        <is>
          <t>Number of customers</t>
        </is>
      </c>
      <c r="C40" s="5" t="n">
        <v>1</v>
      </c>
    </row>
    <row r="41">
      <c r="A41" s="4" t="inlineStr">
        <is>
          <t>Industry services | Major Customer One | Revenue</t>
        </is>
      </c>
    </row>
    <row r="42">
      <c r="A42" s="3" t="inlineStr">
        <is>
          <t>Customer Concentrations</t>
        </is>
      </c>
    </row>
    <row r="43">
      <c r="A43" s="4" t="inlineStr">
        <is>
          <t>Percentage of major customers or segments</t>
        </is>
      </c>
      <c r="C43" s="4" t="inlineStr">
        <is>
          <t>11.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45"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6 Months Ended</t>
        </is>
      </c>
    </row>
    <row r="2">
      <c r="B2" s="2" t="inlineStr">
        <is>
          <t>Jul. 31, 2020USD ($)</t>
        </is>
      </c>
      <c r="C2" s="2" t="inlineStr">
        <is>
          <t>Jul. 31, 2019USD ($)</t>
        </is>
      </c>
      <c r="D2" s="2" t="inlineStr">
        <is>
          <t>Jul. 31, 2020USD ($)segment</t>
        </is>
      </c>
      <c r="E2" s="2" t="inlineStr">
        <is>
          <t>Jul. 31, 2019USD ($)</t>
        </is>
      </c>
      <c r="F2" s="2" t="inlineStr">
        <is>
          <t>Jan. 31, 2020USD ($)</t>
        </is>
      </c>
    </row>
    <row r="3">
      <c r="A3" s="3" t="inlineStr">
        <is>
          <t>Segment Reporting Information</t>
        </is>
      </c>
    </row>
    <row r="4">
      <c r="A4" s="4" t="inlineStr">
        <is>
          <t>Operating segment | segment</t>
        </is>
      </c>
      <c r="D4" s="5" t="n">
        <v>1</v>
      </c>
    </row>
    <row r="5">
      <c r="A5" s="4" t="inlineStr">
        <is>
          <t>Revenues</t>
        </is>
      </c>
      <c r="B5" s="6" t="n">
        <v>87492</v>
      </c>
      <c r="C5" s="6" t="n">
        <v>63059</v>
      </c>
      <c r="D5" s="6" t="n">
        <v>147640</v>
      </c>
      <c r="E5" s="6" t="n">
        <v>112603</v>
      </c>
    </row>
    <row r="6">
      <c r="A6" s="4" t="inlineStr">
        <is>
          <t>Cost of revenues</t>
        </is>
      </c>
      <c r="B6" s="5" t="n">
        <v>71862</v>
      </c>
      <c r="C6" s="5" t="n">
        <v>60094</v>
      </c>
      <c r="D6" s="5" t="n">
        <v>128001</v>
      </c>
      <c r="E6" s="5" t="n">
        <v>130664</v>
      </c>
    </row>
    <row r="7">
      <c r="A7" s="4" t="inlineStr">
        <is>
          <t>Gross (loss) profit</t>
        </is>
      </c>
      <c r="B7" s="5" t="n">
        <v>15630</v>
      </c>
      <c r="C7" s="5" t="n">
        <v>2965</v>
      </c>
      <c r="D7" s="5" t="n">
        <v>19639</v>
      </c>
      <c r="E7" s="5" t="n">
        <v>-18061</v>
      </c>
    </row>
    <row r="8">
      <c r="A8" s="4" t="inlineStr">
        <is>
          <t>Selling, general and administrative expenses</t>
        </is>
      </c>
      <c r="B8" s="5" t="n">
        <v>9085</v>
      </c>
      <c r="C8" s="5" t="n">
        <v>10038</v>
      </c>
      <c r="D8" s="5" t="n">
        <v>19429</v>
      </c>
      <c r="E8" s="5" t="n">
        <v>19626</v>
      </c>
    </row>
    <row r="9">
      <c r="A9" s="4" t="inlineStr">
        <is>
          <t>Impairment loss</t>
        </is>
      </c>
      <c r="E9" s="5" t="n">
        <v>2072</v>
      </c>
    </row>
    <row r="10">
      <c r="A10" s="4" t="inlineStr">
        <is>
          <t>(Loss) income from operations</t>
        </is>
      </c>
      <c r="B10" s="5" t="n">
        <v>6545</v>
      </c>
      <c r="C10" s="5" t="n">
        <v>-7073</v>
      </c>
      <c r="D10" s="5" t="n">
        <v>210</v>
      </c>
      <c r="E10" s="5" t="n">
        <v>-39759</v>
      </c>
    </row>
    <row r="11">
      <c r="A11" s="4" t="inlineStr">
        <is>
          <t>Other income, net</t>
        </is>
      </c>
      <c r="B11" s="5" t="n">
        <v>451</v>
      </c>
      <c r="C11" s="5" t="n">
        <v>1642</v>
      </c>
      <c r="D11" s="5" t="n">
        <v>1539</v>
      </c>
      <c r="E11" s="5" t="n">
        <v>3894</v>
      </c>
    </row>
    <row r="12">
      <c r="A12" s="4" t="inlineStr">
        <is>
          <t>(Loss) income before income taxes</t>
        </is>
      </c>
      <c r="B12" s="5" t="n">
        <v>6996</v>
      </c>
      <c r="C12" s="5" t="n">
        <v>-5431</v>
      </c>
      <c r="D12" s="5" t="n">
        <v>1749</v>
      </c>
      <c r="E12" s="5" t="n">
        <v>-35865</v>
      </c>
    </row>
    <row r="13">
      <c r="A13" s="4" t="inlineStr">
        <is>
          <t>Income tax benefit</t>
        </is>
      </c>
      <c r="B13" s="5" t="n">
        <v>-1397</v>
      </c>
      <c r="C13" s="5" t="n">
        <v>6411</v>
      </c>
      <c r="D13" s="5" t="n">
        <v>3057</v>
      </c>
      <c r="E13" s="5" t="n">
        <v>6932</v>
      </c>
    </row>
    <row r="14">
      <c r="A14" s="4" t="inlineStr">
        <is>
          <t>Net income (loss)</t>
        </is>
      </c>
      <c r="B14" s="5" t="n">
        <v>5599</v>
      </c>
      <c r="C14" s="5" t="n">
        <v>980</v>
      </c>
      <c r="D14" s="5" t="n">
        <v>4806</v>
      </c>
      <c r="E14" s="5" t="n">
        <v>-28933</v>
      </c>
    </row>
    <row r="15">
      <c r="A15" s="4" t="inlineStr">
        <is>
          <t>Amortization of intangibles</t>
        </is>
      </c>
      <c r="B15" s="5" t="n">
        <v>226</v>
      </c>
      <c r="C15" s="5" t="n">
        <v>293</v>
      </c>
      <c r="D15" s="5" t="n">
        <v>451</v>
      </c>
      <c r="E15" s="5" t="n">
        <v>592</v>
      </c>
    </row>
    <row r="16">
      <c r="A16" s="4" t="inlineStr">
        <is>
          <t>Depreciation</t>
        </is>
      </c>
      <c r="B16" s="5" t="n">
        <v>921</v>
      </c>
      <c r="C16" s="5" t="n">
        <v>882</v>
      </c>
      <c r="D16" s="5" t="n">
        <v>1858</v>
      </c>
      <c r="E16" s="5" t="n">
        <v>1711</v>
      </c>
    </row>
    <row r="17">
      <c r="A17" s="4" t="inlineStr">
        <is>
          <t>Property, plant and equipment additions</t>
        </is>
      </c>
      <c r="B17" s="5" t="n">
        <v>449</v>
      </c>
      <c r="C17" s="5" t="n">
        <v>1058</v>
      </c>
      <c r="D17" s="5" t="n">
        <v>1133</v>
      </c>
      <c r="E17" s="5" t="n">
        <v>3043</v>
      </c>
    </row>
    <row r="18">
      <c r="A18" s="4" t="inlineStr">
        <is>
          <t>Current assets</t>
        </is>
      </c>
      <c r="B18" s="5" t="n">
        <v>503456</v>
      </c>
      <c r="C18" s="5" t="n">
        <v>353137</v>
      </c>
      <c r="D18" s="5" t="n">
        <v>503456</v>
      </c>
      <c r="E18" s="5" t="n">
        <v>353137</v>
      </c>
      <c r="F18" s="6" t="n">
        <v>421755</v>
      </c>
    </row>
    <row r="19">
      <c r="A19" s="4" t="inlineStr">
        <is>
          <t>Current liabilities</t>
        </is>
      </c>
      <c r="B19" s="5" t="n">
        <v>233435</v>
      </c>
      <c r="C19" s="5" t="n">
        <v>58714</v>
      </c>
      <c r="D19" s="5" t="n">
        <v>233435</v>
      </c>
      <c r="E19" s="5" t="n">
        <v>58714</v>
      </c>
      <c r="F19" s="5" t="n">
        <v>144034</v>
      </c>
    </row>
    <row r="20">
      <c r="A20" s="4" t="inlineStr">
        <is>
          <t>Goodwill</t>
        </is>
      </c>
      <c r="B20" s="5" t="n">
        <v>27943</v>
      </c>
      <c r="C20" s="5" t="n">
        <v>30766</v>
      </c>
      <c r="D20" s="5" t="n">
        <v>27943</v>
      </c>
      <c r="E20" s="5" t="n">
        <v>30766</v>
      </c>
      <c r="F20" s="5" t="n">
        <v>27943</v>
      </c>
    </row>
    <row r="21">
      <c r="A21" s="4" t="inlineStr">
        <is>
          <t>Total assets</t>
        </is>
      </c>
      <c r="B21" s="5" t="n">
        <v>561107</v>
      </c>
      <c r="C21" s="5" t="n">
        <v>419724</v>
      </c>
      <c r="D21" s="5" t="n">
        <v>561107</v>
      </c>
      <c r="E21" s="5" t="n">
        <v>419724</v>
      </c>
      <c r="F21" s="6" t="n">
        <v>487540</v>
      </c>
    </row>
    <row r="22">
      <c r="A22" s="4" t="inlineStr">
        <is>
          <t>Other</t>
        </is>
      </c>
    </row>
    <row r="23">
      <c r="A23" s="3" t="inlineStr">
        <is>
          <t>Segment Reporting Information</t>
        </is>
      </c>
    </row>
    <row r="24">
      <c r="A24" s="4" t="inlineStr">
        <is>
          <t>Selling, general and administrative expenses</t>
        </is>
      </c>
      <c r="B24" s="5" t="n">
        <v>2034</v>
      </c>
      <c r="C24" s="5" t="n">
        <v>1760</v>
      </c>
      <c r="D24" s="5" t="n">
        <v>3839</v>
      </c>
      <c r="E24" s="5" t="n">
        <v>3330</v>
      </c>
    </row>
    <row r="25">
      <c r="A25" s="4" t="inlineStr">
        <is>
          <t>(Loss) income from operations</t>
        </is>
      </c>
      <c r="B25" s="5" t="n">
        <v>-2034</v>
      </c>
      <c r="C25" s="5" t="n">
        <v>-1760</v>
      </c>
      <c r="D25" s="5" t="n">
        <v>-3839</v>
      </c>
      <c r="E25" s="5" t="n">
        <v>-3330</v>
      </c>
    </row>
    <row r="26">
      <c r="A26" s="4" t="inlineStr">
        <is>
          <t>Other income, net</t>
        </is>
      </c>
      <c r="B26" s="5" t="n">
        <v>13</v>
      </c>
      <c r="C26" s="5" t="n">
        <v>152</v>
      </c>
      <c r="D26" s="5" t="n">
        <v>77</v>
      </c>
      <c r="E26" s="5" t="n">
        <v>304</v>
      </c>
    </row>
    <row r="27">
      <c r="A27" s="4" t="inlineStr">
        <is>
          <t>(Loss) income before income taxes</t>
        </is>
      </c>
      <c r="B27" s="5" t="n">
        <v>-2021</v>
      </c>
      <c r="C27" s="5" t="n">
        <v>-1608</v>
      </c>
      <c r="D27" s="5" t="n">
        <v>-3762</v>
      </c>
      <c r="E27" s="5" t="n">
        <v>-3026</v>
      </c>
    </row>
    <row r="28">
      <c r="A28" s="4" t="inlineStr">
        <is>
          <t>Depreciation</t>
        </is>
      </c>
      <c r="B28" s="5" t="n">
        <v>1</v>
      </c>
      <c r="C28" s="5" t="n">
        <v>2</v>
      </c>
      <c r="D28" s="5" t="n">
        <v>2</v>
      </c>
      <c r="E28" s="5" t="n">
        <v>3</v>
      </c>
    </row>
    <row r="29">
      <c r="A29" s="4" t="inlineStr">
        <is>
          <t>Property, plant and equipment additions</t>
        </is>
      </c>
      <c r="E29" s="5" t="n">
        <v>11</v>
      </c>
    </row>
    <row r="30">
      <c r="A30" s="4" t="inlineStr">
        <is>
          <t>Current assets</t>
        </is>
      </c>
      <c r="B30" s="5" t="n">
        <v>121905</v>
      </c>
      <c r="C30" s="5" t="n">
        <v>64000</v>
      </c>
      <c r="D30" s="5" t="n">
        <v>121905</v>
      </c>
      <c r="E30" s="5" t="n">
        <v>64000</v>
      </c>
    </row>
    <row r="31">
      <c r="A31" s="4" t="inlineStr">
        <is>
          <t>Current liabilities</t>
        </is>
      </c>
      <c r="B31" s="5" t="n">
        <v>699</v>
      </c>
      <c r="C31" s="5" t="n">
        <v>618</v>
      </c>
      <c r="D31" s="5" t="n">
        <v>699</v>
      </c>
      <c r="E31" s="5" t="n">
        <v>618</v>
      </c>
    </row>
    <row r="32">
      <c r="A32" s="4" t="inlineStr">
        <is>
          <t>Total assets</t>
        </is>
      </c>
      <c r="B32" s="5" t="n">
        <v>122211</v>
      </c>
      <c r="C32" s="5" t="n">
        <v>71339</v>
      </c>
      <c r="D32" s="5" t="n">
        <v>122211</v>
      </c>
      <c r="E32" s="5" t="n">
        <v>71339</v>
      </c>
    </row>
    <row r="33">
      <c r="A33" s="4" t="inlineStr">
        <is>
          <t>Intercompany Eliminations</t>
        </is>
      </c>
    </row>
    <row r="34">
      <c r="A34" s="3" t="inlineStr">
        <is>
          <t>Segment Reporting Information</t>
        </is>
      </c>
    </row>
    <row r="35">
      <c r="A35" s="4" t="inlineStr">
        <is>
          <t>Revenues</t>
        </is>
      </c>
      <c r="B35" s="5" t="n">
        <v>1100</v>
      </c>
      <c r="C35" s="5" t="n">
        <v>900</v>
      </c>
      <c r="D35" s="5" t="n">
        <v>1700</v>
      </c>
      <c r="E35" s="5" t="n">
        <v>1400</v>
      </c>
    </row>
    <row r="36">
      <c r="A36" s="4" t="inlineStr">
        <is>
          <t>Power Services</t>
        </is>
      </c>
    </row>
    <row r="37">
      <c r="A37" s="3" t="inlineStr">
        <is>
          <t>Segment Reporting Information</t>
        </is>
      </c>
    </row>
    <row r="38">
      <c r="A38" s="4" t="inlineStr">
        <is>
          <t>Revenues</t>
        </is>
      </c>
      <c r="B38" s="5" t="n">
        <v>69039</v>
      </c>
      <c r="C38" s="5" t="n">
        <v>27890</v>
      </c>
      <c r="D38" s="5" t="n">
        <v>117651</v>
      </c>
      <c r="E38" s="5" t="n">
        <v>48093</v>
      </c>
    </row>
    <row r="39">
      <c r="A39" s="4" t="inlineStr">
        <is>
          <t>Cost of revenues</t>
        </is>
      </c>
      <c r="B39" s="5" t="n">
        <v>55610</v>
      </c>
      <c r="C39" s="5" t="n">
        <v>28906</v>
      </c>
      <c r="D39" s="5" t="n">
        <v>101320</v>
      </c>
      <c r="E39" s="5" t="n">
        <v>73432</v>
      </c>
    </row>
    <row r="40">
      <c r="A40" s="4" t="inlineStr">
        <is>
          <t>Gross (loss) profit</t>
        </is>
      </c>
      <c r="B40" s="5" t="n">
        <v>13429</v>
      </c>
      <c r="C40" s="5" t="n">
        <v>-1016</v>
      </c>
      <c r="D40" s="5" t="n">
        <v>16331</v>
      </c>
      <c r="E40" s="5" t="n">
        <v>-25339</v>
      </c>
    </row>
    <row r="41">
      <c r="A41" s="4" t="inlineStr">
        <is>
          <t>Selling, general and administrative expenses</t>
        </is>
      </c>
      <c r="B41" s="5" t="n">
        <v>4868</v>
      </c>
      <c r="C41" s="5" t="n">
        <v>5659</v>
      </c>
      <c r="D41" s="5" t="n">
        <v>10796</v>
      </c>
      <c r="E41" s="5" t="n">
        <v>11305</v>
      </c>
    </row>
    <row r="42">
      <c r="A42" s="4" t="inlineStr">
        <is>
          <t>Impairment loss</t>
        </is>
      </c>
      <c r="E42" s="5" t="n">
        <v>2072</v>
      </c>
    </row>
    <row r="43">
      <c r="A43" s="4" t="inlineStr">
        <is>
          <t>(Loss) income from operations</t>
        </is>
      </c>
      <c r="B43" s="5" t="n">
        <v>8561</v>
      </c>
      <c r="C43" s="5" t="n">
        <v>-6675</v>
      </c>
      <c r="D43" s="5" t="n">
        <v>5535</v>
      </c>
      <c r="E43" s="5" t="n">
        <v>-38716</v>
      </c>
    </row>
    <row r="44">
      <c r="A44" s="4" t="inlineStr">
        <is>
          <t>Other income, net</t>
        </is>
      </c>
      <c r="B44" s="5" t="n">
        <v>438</v>
      </c>
      <c r="C44" s="5" t="n">
        <v>1490</v>
      </c>
      <c r="D44" s="5" t="n">
        <v>1462</v>
      </c>
      <c r="E44" s="5" t="n">
        <v>3590</v>
      </c>
    </row>
    <row r="45">
      <c r="A45" s="4" t="inlineStr">
        <is>
          <t>(Loss) income before income taxes</t>
        </is>
      </c>
      <c r="B45" s="5" t="n">
        <v>8999</v>
      </c>
      <c r="C45" s="5" t="n">
        <v>-5185</v>
      </c>
      <c r="D45" s="5" t="n">
        <v>6997</v>
      </c>
      <c r="E45" s="5" t="n">
        <v>-35126</v>
      </c>
    </row>
    <row r="46">
      <c r="A46" s="4" t="inlineStr">
        <is>
          <t>Amortization of intangibles</t>
        </is>
      </c>
      <c r="B46" s="5" t="n">
        <v>60</v>
      </c>
      <c r="C46" s="5" t="n">
        <v>83</v>
      </c>
      <c r="D46" s="5" t="n">
        <v>120</v>
      </c>
      <c r="E46" s="5" t="n">
        <v>170</v>
      </c>
    </row>
    <row r="47">
      <c r="A47" s="4" t="inlineStr">
        <is>
          <t>Depreciation</t>
        </is>
      </c>
      <c r="B47" s="5" t="n">
        <v>174</v>
      </c>
      <c r="C47" s="5" t="n">
        <v>173</v>
      </c>
      <c r="D47" s="5" t="n">
        <v>344</v>
      </c>
      <c r="E47" s="5" t="n">
        <v>341</v>
      </c>
    </row>
    <row r="48">
      <c r="A48" s="4" t="inlineStr">
        <is>
          <t>Property, plant and equipment additions</t>
        </is>
      </c>
      <c r="B48" s="5" t="n">
        <v>313</v>
      </c>
      <c r="C48" s="5" t="n">
        <v>812</v>
      </c>
      <c r="D48" s="5" t="n">
        <v>693</v>
      </c>
      <c r="E48" s="5" t="n">
        <v>1874</v>
      </c>
    </row>
    <row r="49">
      <c r="A49" s="4" t="inlineStr">
        <is>
          <t>Current assets</t>
        </is>
      </c>
      <c r="B49" s="5" t="n">
        <v>356383</v>
      </c>
      <c r="C49" s="5" t="n">
        <v>252367</v>
      </c>
      <c r="D49" s="5" t="n">
        <v>356383</v>
      </c>
      <c r="E49" s="5" t="n">
        <v>252367</v>
      </c>
    </row>
    <row r="50">
      <c r="A50" s="4" t="inlineStr">
        <is>
          <t>Current liabilities</t>
        </is>
      </c>
      <c r="B50" s="5" t="n">
        <v>219315</v>
      </c>
      <c r="C50" s="5" t="n">
        <v>45061</v>
      </c>
      <c r="D50" s="5" t="n">
        <v>219315</v>
      </c>
      <c r="E50" s="5" t="n">
        <v>45061</v>
      </c>
    </row>
    <row r="51">
      <c r="A51" s="4" t="inlineStr">
        <is>
          <t>Goodwill</t>
        </is>
      </c>
      <c r="B51" s="5" t="n">
        <v>18476</v>
      </c>
      <c r="C51" s="5" t="n">
        <v>18476</v>
      </c>
      <c r="D51" s="5" t="n">
        <v>18476</v>
      </c>
      <c r="E51" s="5" t="n">
        <v>18476</v>
      </c>
    </row>
    <row r="52">
      <c r="A52" s="4" t="inlineStr">
        <is>
          <t>Total assets</t>
        </is>
      </c>
      <c r="B52" s="5" t="n">
        <v>389380</v>
      </c>
      <c r="C52" s="5" t="n">
        <v>281535</v>
      </c>
      <c r="D52" s="5" t="n">
        <v>389380</v>
      </c>
      <c r="E52" s="5" t="n">
        <v>281535</v>
      </c>
    </row>
    <row r="53">
      <c r="A53" s="4" t="inlineStr">
        <is>
          <t>Industrial Services</t>
        </is>
      </c>
    </row>
    <row r="54">
      <c r="A54" s="3" t="inlineStr">
        <is>
          <t>Segment Reporting Information</t>
        </is>
      </c>
    </row>
    <row r="55">
      <c r="A55" s="4" t="inlineStr">
        <is>
          <t>Revenues</t>
        </is>
      </c>
      <c r="B55" s="5" t="n">
        <v>16689</v>
      </c>
      <c r="C55" s="5" t="n">
        <v>33230</v>
      </c>
      <c r="D55" s="5" t="n">
        <v>26433</v>
      </c>
      <c r="E55" s="5" t="n">
        <v>60299</v>
      </c>
    </row>
    <row r="56">
      <c r="A56" s="4" t="inlineStr">
        <is>
          <t>Cost of revenues</t>
        </is>
      </c>
      <c r="B56" s="5" t="n">
        <v>14896</v>
      </c>
      <c r="C56" s="5" t="n">
        <v>29528</v>
      </c>
      <c r="D56" s="5" t="n">
        <v>23878</v>
      </c>
      <c r="E56" s="5" t="n">
        <v>53799</v>
      </c>
    </row>
    <row r="57">
      <c r="A57" s="4" t="inlineStr">
        <is>
          <t>Gross (loss) profit</t>
        </is>
      </c>
      <c r="B57" s="5" t="n">
        <v>1793</v>
      </c>
      <c r="C57" s="5" t="n">
        <v>3702</v>
      </c>
      <c r="D57" s="5" t="n">
        <v>2555</v>
      </c>
      <c r="E57" s="5" t="n">
        <v>6500</v>
      </c>
    </row>
    <row r="58">
      <c r="A58" s="4" t="inlineStr">
        <is>
          <t>Selling, general and administrative expenses</t>
        </is>
      </c>
      <c r="B58" s="5" t="n">
        <v>1713</v>
      </c>
      <c r="C58" s="5" t="n">
        <v>2080</v>
      </c>
      <c r="D58" s="5" t="n">
        <v>3836</v>
      </c>
      <c r="E58" s="5" t="n">
        <v>3941</v>
      </c>
    </row>
    <row r="59">
      <c r="A59" s="4" t="inlineStr">
        <is>
          <t>(Loss) income from operations</t>
        </is>
      </c>
      <c r="B59" s="5" t="n">
        <v>80</v>
      </c>
      <c r="C59" s="5" t="n">
        <v>1622</v>
      </c>
      <c r="D59" s="5" t="n">
        <v>-1281</v>
      </c>
      <c r="E59" s="5" t="n">
        <v>2559</v>
      </c>
    </row>
    <row r="60">
      <c r="A60" s="4" t="inlineStr">
        <is>
          <t>(Loss) income before income taxes</t>
        </is>
      </c>
      <c r="B60" s="5" t="n">
        <v>80</v>
      </c>
      <c r="C60" s="5" t="n">
        <v>1622</v>
      </c>
      <c r="D60" s="5" t="n">
        <v>-1281</v>
      </c>
      <c r="E60" s="5" t="n">
        <v>2559</v>
      </c>
    </row>
    <row r="61">
      <c r="A61" s="4" t="inlineStr">
        <is>
          <t>Amortization of intangibles</t>
        </is>
      </c>
      <c r="B61" s="5" t="n">
        <v>166</v>
      </c>
      <c r="C61" s="5" t="n">
        <v>165</v>
      </c>
      <c r="D61" s="5" t="n">
        <v>331</v>
      </c>
      <c r="E61" s="5" t="n">
        <v>331</v>
      </c>
    </row>
    <row r="62">
      <c r="A62" s="4" t="inlineStr">
        <is>
          <t>Depreciation</t>
        </is>
      </c>
      <c r="B62" s="5" t="n">
        <v>646</v>
      </c>
      <c r="C62" s="5" t="n">
        <v>606</v>
      </c>
      <c r="D62" s="5" t="n">
        <v>1313</v>
      </c>
      <c r="E62" s="5" t="n">
        <v>1166</v>
      </c>
    </row>
    <row r="63">
      <c r="A63" s="4" t="inlineStr">
        <is>
          <t>Property, plant and equipment additions</t>
        </is>
      </c>
      <c r="B63" s="5" t="n">
        <v>94</v>
      </c>
      <c r="C63" s="5" t="n">
        <v>236</v>
      </c>
      <c r="D63" s="5" t="n">
        <v>304</v>
      </c>
      <c r="E63" s="5" t="n">
        <v>1051</v>
      </c>
    </row>
    <row r="64">
      <c r="A64" s="4" t="inlineStr">
        <is>
          <t>Current assets</t>
        </is>
      </c>
      <c r="B64" s="5" t="n">
        <v>23244</v>
      </c>
      <c r="C64" s="5" t="n">
        <v>34822</v>
      </c>
      <c r="D64" s="5" t="n">
        <v>23244</v>
      </c>
      <c r="E64" s="5" t="n">
        <v>34822</v>
      </c>
    </row>
    <row r="65">
      <c r="A65" s="4" t="inlineStr">
        <is>
          <t>Current liabilities</t>
        </is>
      </c>
      <c r="B65" s="5" t="n">
        <v>12568</v>
      </c>
      <c r="C65" s="5" t="n">
        <v>12258</v>
      </c>
      <c r="D65" s="5" t="n">
        <v>12568</v>
      </c>
      <c r="E65" s="5" t="n">
        <v>12258</v>
      </c>
    </row>
    <row r="66">
      <c r="A66" s="4" t="inlineStr">
        <is>
          <t>Goodwill</t>
        </is>
      </c>
      <c r="B66" s="5" t="n">
        <v>9467</v>
      </c>
      <c r="C66" s="5" t="n">
        <v>12290</v>
      </c>
      <c r="D66" s="5" t="n">
        <v>9467</v>
      </c>
      <c r="E66" s="5" t="n">
        <v>12290</v>
      </c>
    </row>
    <row r="67">
      <c r="A67" s="4" t="inlineStr">
        <is>
          <t>Total assets</t>
        </is>
      </c>
      <c r="B67" s="5" t="n">
        <v>46099</v>
      </c>
      <c r="C67" s="5" t="n">
        <v>63393</v>
      </c>
      <c r="D67" s="5" t="n">
        <v>46099</v>
      </c>
      <c r="E67" s="5" t="n">
        <v>63393</v>
      </c>
    </row>
    <row r="68">
      <c r="A68" s="4" t="inlineStr">
        <is>
          <t>Telecom Services</t>
        </is>
      </c>
    </row>
    <row r="69">
      <c r="A69" s="3" t="inlineStr">
        <is>
          <t>Segment Reporting Information</t>
        </is>
      </c>
    </row>
    <row r="70">
      <c r="A70" s="4" t="inlineStr">
        <is>
          <t>Revenues</t>
        </is>
      </c>
      <c r="B70" s="5" t="n">
        <v>1764</v>
      </c>
      <c r="C70" s="5" t="n">
        <v>1939</v>
      </c>
      <c r="D70" s="5" t="n">
        <v>3556</v>
      </c>
      <c r="E70" s="5" t="n">
        <v>4211</v>
      </c>
    </row>
    <row r="71">
      <c r="A71" s="4" t="inlineStr">
        <is>
          <t>Cost of revenues</t>
        </is>
      </c>
      <c r="B71" s="5" t="n">
        <v>1356</v>
      </c>
      <c r="C71" s="5" t="n">
        <v>1660</v>
      </c>
      <c r="D71" s="5" t="n">
        <v>2803</v>
      </c>
      <c r="E71" s="5" t="n">
        <v>3433</v>
      </c>
    </row>
    <row r="72">
      <c r="A72" s="4" t="inlineStr">
        <is>
          <t>Gross (loss) profit</t>
        </is>
      </c>
      <c r="B72" s="5" t="n">
        <v>408</v>
      </c>
      <c r="C72" s="5" t="n">
        <v>279</v>
      </c>
      <c r="D72" s="5" t="n">
        <v>753</v>
      </c>
      <c r="E72" s="5" t="n">
        <v>778</v>
      </c>
    </row>
    <row r="73">
      <c r="A73" s="4" t="inlineStr">
        <is>
          <t>Selling, general and administrative expenses</t>
        </is>
      </c>
      <c r="B73" s="5" t="n">
        <v>470</v>
      </c>
      <c r="C73" s="5" t="n">
        <v>539</v>
      </c>
      <c r="D73" s="5" t="n">
        <v>958</v>
      </c>
      <c r="E73" s="5" t="n">
        <v>1050</v>
      </c>
    </row>
    <row r="74">
      <c r="A74" s="4" t="inlineStr">
        <is>
          <t>(Loss) income from operations</t>
        </is>
      </c>
      <c r="B74" s="5" t="n">
        <v>-62</v>
      </c>
      <c r="C74" s="5" t="n">
        <v>-260</v>
      </c>
      <c r="D74" s="5" t="n">
        <v>-205</v>
      </c>
      <c r="E74" s="5" t="n">
        <v>-272</v>
      </c>
    </row>
    <row r="75">
      <c r="A75" s="4" t="inlineStr">
        <is>
          <t>(Loss) income before income taxes</t>
        </is>
      </c>
      <c r="B75" s="5" t="n">
        <v>-62</v>
      </c>
      <c r="C75" s="5" t="n">
        <v>-260</v>
      </c>
      <c r="D75" s="5" t="n">
        <v>-205</v>
      </c>
      <c r="E75" s="5" t="n">
        <v>-272</v>
      </c>
    </row>
    <row r="76">
      <c r="A76" s="4" t="inlineStr">
        <is>
          <t>Amortization of intangibles</t>
        </is>
      </c>
      <c r="C76" s="5" t="n">
        <v>45</v>
      </c>
      <c r="E76" s="5" t="n">
        <v>91</v>
      </c>
    </row>
    <row r="77">
      <c r="A77" s="4" t="inlineStr">
        <is>
          <t>Depreciation</t>
        </is>
      </c>
      <c r="B77" s="5" t="n">
        <v>100</v>
      </c>
      <c r="C77" s="5" t="n">
        <v>101</v>
      </c>
      <c r="D77" s="5" t="n">
        <v>199</v>
      </c>
      <c r="E77" s="5" t="n">
        <v>201</v>
      </c>
    </row>
    <row r="78">
      <c r="A78" s="4" t="inlineStr">
        <is>
          <t>Property, plant and equipment additions</t>
        </is>
      </c>
      <c r="B78" s="5" t="n">
        <v>42</v>
      </c>
      <c r="C78" s="5" t="n">
        <v>10</v>
      </c>
      <c r="D78" s="5" t="n">
        <v>136</v>
      </c>
      <c r="E78" s="5" t="n">
        <v>107</v>
      </c>
    </row>
    <row r="79">
      <c r="A79" s="4" t="inlineStr">
        <is>
          <t>Current assets</t>
        </is>
      </c>
      <c r="B79" s="5" t="n">
        <v>1924</v>
      </c>
      <c r="C79" s="5" t="n">
        <v>1948</v>
      </c>
      <c r="D79" s="5" t="n">
        <v>1924</v>
      </c>
      <c r="E79" s="5" t="n">
        <v>1948</v>
      </c>
    </row>
    <row r="80">
      <c r="A80" s="4" t="inlineStr">
        <is>
          <t>Current liabilities</t>
        </is>
      </c>
      <c r="B80" s="5" t="n">
        <v>853</v>
      </c>
      <c r="C80" s="5" t="n">
        <v>777</v>
      </c>
      <c r="D80" s="5" t="n">
        <v>853</v>
      </c>
      <c r="E80" s="5" t="n">
        <v>777</v>
      </c>
    </row>
    <row r="81">
      <c r="A81" s="4" t="inlineStr">
        <is>
          <t>Total assets</t>
        </is>
      </c>
      <c r="B81" s="6" t="n">
        <v>3417</v>
      </c>
      <c r="C81" s="6" t="n">
        <v>3457</v>
      </c>
      <c r="D81" s="6" t="n">
        <v>3417</v>
      </c>
      <c r="E81" s="6" t="n">
        <v>34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0</t>
        </is>
      </c>
      <c r="C2" s="2" t="inlineStr">
        <is>
          <t>Jul. 31, 2019</t>
        </is>
      </c>
    </row>
    <row r="3">
      <c r="A3" s="3" t="inlineStr">
        <is>
          <t>CASH FLOWS FROM OPERATING ACTIVITIES</t>
        </is>
      </c>
    </row>
    <row r="4">
      <c r="A4" s="4" t="inlineStr">
        <is>
          <t>Net income (loss)</t>
        </is>
      </c>
      <c r="B4" s="6" t="n">
        <v>4806</v>
      </c>
      <c r="C4" s="6" t="n">
        <v>-28933</v>
      </c>
    </row>
    <row r="5">
      <c r="A5" s="3" t="inlineStr">
        <is>
          <t>Adjustments to reconcile net income (loss) to net cash provided by (used in) operating activities</t>
        </is>
      </c>
    </row>
    <row r="6">
      <c r="A6" s="4" t="inlineStr">
        <is>
          <t>Deferred income tax expense (benefit)</t>
        </is>
      </c>
      <c r="B6" s="5" t="n">
        <v>8536</v>
      </c>
      <c r="C6" s="5" t="n">
        <v>-6722</v>
      </c>
    </row>
    <row r="7">
      <c r="A7" s="4" t="inlineStr">
        <is>
          <t>Depreciation</t>
        </is>
      </c>
      <c r="B7" s="5" t="n">
        <v>1858</v>
      </c>
      <c r="C7" s="5" t="n">
        <v>1711</v>
      </c>
    </row>
    <row r="8">
      <c r="A8" s="4" t="inlineStr">
        <is>
          <t>Stock compensation expense</t>
        </is>
      </c>
      <c r="B8" s="5" t="n">
        <v>1414</v>
      </c>
      <c r="C8" s="5" t="n">
        <v>926</v>
      </c>
    </row>
    <row r="9">
      <c r="A9" s="4" t="inlineStr">
        <is>
          <t>Lease expense</t>
        </is>
      </c>
      <c r="B9" s="5" t="n">
        <v>793</v>
      </c>
      <c r="C9" s="5" t="n">
        <v>382</v>
      </c>
    </row>
    <row r="10">
      <c r="A10" s="4" t="inlineStr">
        <is>
          <t>Amortization of purchased intangible assets</t>
        </is>
      </c>
      <c r="B10" s="5" t="n">
        <v>451</v>
      </c>
      <c r="C10" s="5" t="n">
        <v>592</v>
      </c>
    </row>
    <row r="11">
      <c r="A11" s="4" t="inlineStr">
        <is>
          <t>Changes in accrued interest on short-term investments</t>
        </is>
      </c>
      <c r="B11" s="5" t="n">
        <v>295</v>
      </c>
      <c r="C11" s="5" t="n">
        <v>299</v>
      </c>
    </row>
    <row r="12">
      <c r="A12" s="4" t="inlineStr">
        <is>
          <t>Impairment loss</t>
        </is>
      </c>
      <c r="C12" s="5" t="n">
        <v>2072</v>
      </c>
    </row>
    <row r="13">
      <c r="A13" s="4" t="inlineStr">
        <is>
          <t>Other</t>
        </is>
      </c>
      <c r="B13" s="5" t="n">
        <v>104</v>
      </c>
      <c r="C13" s="5" t="n">
        <v>43</v>
      </c>
    </row>
    <row r="14">
      <c r="A14" s="3" t="inlineStr">
        <is>
          <t>Changes in operating assets and liabilities</t>
        </is>
      </c>
    </row>
    <row r="15">
      <c r="A15" s="4" t="inlineStr">
        <is>
          <t>Accounts receivable</t>
        </is>
      </c>
      <c r="B15" s="5" t="n">
        <v>7532</v>
      </c>
      <c r="C15" s="5" t="n">
        <v>-9835</v>
      </c>
    </row>
    <row r="16">
      <c r="A16" s="4" t="inlineStr">
        <is>
          <t>Contract assets</t>
        </is>
      </c>
      <c r="B16" s="5" t="n">
        <v>6856</v>
      </c>
      <c r="C16" s="5" t="n">
        <v>6615</v>
      </c>
    </row>
    <row r="17">
      <c r="A17" s="4" t="inlineStr">
        <is>
          <t>Other assets</t>
        </is>
      </c>
      <c r="B17" s="5" t="n">
        <v>-17781</v>
      </c>
      <c r="C17" s="5" t="n">
        <v>2722</v>
      </c>
    </row>
    <row r="18">
      <c r="A18" s="4" t="inlineStr">
        <is>
          <t>Accounts payable and accrued expenses</t>
        </is>
      </c>
      <c r="B18" s="5" t="n">
        <v>4714</v>
      </c>
      <c r="C18" s="5" t="n">
        <v>-16445</v>
      </c>
    </row>
    <row r="19">
      <c r="A19" s="4" t="inlineStr">
        <is>
          <t>Contract liabilities</t>
        </is>
      </c>
      <c r="B19" s="5" t="n">
        <v>83323</v>
      </c>
      <c r="C19" s="5" t="n">
        <v>-6591</v>
      </c>
    </row>
    <row r="20">
      <c r="A20" s="4" t="inlineStr">
        <is>
          <t>Net cash provided by (used in) operating activities</t>
        </is>
      </c>
      <c r="B20" s="5" t="n">
        <v>102901</v>
      </c>
      <c r="C20" s="5" t="n">
        <v>-53164</v>
      </c>
    </row>
    <row r="21">
      <c r="A21" s="3" t="inlineStr">
        <is>
          <t>CASH FLOWS FROM INVESTING ACTIVITIES</t>
        </is>
      </c>
    </row>
    <row r="22">
      <c r="A22" s="4" t="inlineStr">
        <is>
          <t>Maturities of short-term investments</t>
        </is>
      </c>
      <c r="B22" s="5" t="n">
        <v>145000</v>
      </c>
      <c r="C22" s="5" t="n">
        <v>104000</v>
      </c>
    </row>
    <row r="23">
      <c r="A23" s="4" t="inlineStr">
        <is>
          <t>Purchases of short-term investments</t>
        </is>
      </c>
      <c r="B23" s="5" t="n">
        <v>-10000</v>
      </c>
      <c r="C23" s="5" t="n">
        <v>-35000</v>
      </c>
    </row>
    <row r="24">
      <c r="A24" s="4" t="inlineStr">
        <is>
          <t>Purchases of property, plant and equipment</t>
        </is>
      </c>
      <c r="B24" s="5" t="n">
        <v>-1133</v>
      </c>
      <c r="C24" s="5" t="n">
        <v>-3043</v>
      </c>
    </row>
    <row r="25">
      <c r="A25" s="4" t="inlineStr">
        <is>
          <t>Net cash provided by investing activities</t>
        </is>
      </c>
      <c r="B25" s="5" t="n">
        <v>133867</v>
      </c>
      <c r="C25" s="5" t="n">
        <v>65957</v>
      </c>
    </row>
    <row r="26">
      <c r="A26" s="3" t="inlineStr">
        <is>
          <t>CASH FLOWS FROM FINANCING ACTIVITIES</t>
        </is>
      </c>
    </row>
    <row r="27">
      <c r="A27" s="4" t="inlineStr">
        <is>
          <t>Payments of cash dividends</t>
        </is>
      </c>
      <c r="B27" s="5" t="n">
        <v>-23499</v>
      </c>
      <c r="C27" s="5" t="n">
        <v>-7803</v>
      </c>
    </row>
    <row r="28">
      <c r="A28" s="4" t="inlineStr">
        <is>
          <t>Proceeds from the exercise of stock options</t>
        </is>
      </c>
      <c r="B28" s="5" t="n">
        <v>725</v>
      </c>
      <c r="C28" s="5" t="n">
        <v>1567</v>
      </c>
    </row>
    <row r="29">
      <c r="A29" s="4" t="inlineStr">
        <is>
          <t>Net cash used in financing activities</t>
        </is>
      </c>
      <c r="B29" s="5" t="n">
        <v>-22774</v>
      </c>
      <c r="C29" s="5" t="n">
        <v>-6236</v>
      </c>
    </row>
    <row r="30">
      <c r="A30" s="4" t="inlineStr">
        <is>
          <t>EFFECTS OF EXCHANGE RATE CHANGES ON CASH</t>
        </is>
      </c>
      <c r="B30" s="5" t="n">
        <v>1067</v>
      </c>
      <c r="C30" s="5" t="n">
        <v>-165</v>
      </c>
    </row>
    <row r="31">
      <c r="A31" s="4" t="inlineStr">
        <is>
          <t>NET INCREASE IN CASH AND CASH EQUIVALENTS</t>
        </is>
      </c>
      <c r="B31" s="5" t="n">
        <v>215061</v>
      </c>
      <c r="C31" s="5" t="n">
        <v>6392</v>
      </c>
    </row>
    <row r="32">
      <c r="A32" s="4" t="inlineStr">
        <is>
          <t>CASH AND CASH EQUIVALENTS, BEGINNING OF PERIOD</t>
        </is>
      </c>
      <c r="B32" s="5" t="n">
        <v>167363</v>
      </c>
      <c r="C32" s="5" t="n">
        <v>164318</v>
      </c>
    </row>
    <row r="33">
      <c r="A33" s="4" t="inlineStr">
        <is>
          <t>CASH AND CASH EQUIVALENTS, END OF PERIOD</t>
        </is>
      </c>
      <c r="B33" s="6" t="n">
        <v>382424</v>
      </c>
      <c r="C33" s="6" t="n">
        <v>1707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6 Months Ended</t>
        </is>
      </c>
    </row>
    <row r="2">
      <c r="B2" s="2" t="inlineStr">
        <is>
          <t>Jul. 31, 2020</t>
        </is>
      </c>
    </row>
    <row r="3">
      <c r="A3" s="3" t="inlineStr">
        <is>
          <t>DESCRIPTION OF THE BUSINESS AND BASIS OF PRESENTATION</t>
        </is>
      </c>
    </row>
    <row r="4">
      <c r="A4" s="4" t="inlineStr">
        <is>
          <t>DESCRIPTION OF THE BUSINESS AND BASIS OF PRESENTATION</t>
        </is>
      </c>
      <c r="B4" s="4" t="inlineStr">
        <is>
          <t>NOTE 1 – DESCRIPTION OF THE BUSINESS AND BASIS OF PRESENTATION ​ Description of the Business ​ Argan, Inc. (“Argan”) conducts operations through its wholly-owned subsidiaries, Gemma Power Systems, LLC and affiliates (“GPS”); The Roberts Company, Inc. (“TRC”); Atlantic Projects Company Limited and affiliates (“APC”) and Southern Maryland Cable, Inc. (“SMC”). Argan and these consolidated subsidiaries are hereinafter collectively referred to as the “Company.” ​ Through GPS and APC, the Company provides a full range of engineering, procurement, construction, commissioning, operations management, maintenance, project development, technical and other consulting services to the power generation market, including the renewable energy sector. The wide range of customers includes independent power producers, public utilities, power plant equipment suppliers and global energy plant construction firms with projects located in the continental United States (the “US”), the Republic of Ireland (“Ireland”) and the United Kingdom (the “UK”). Including consolidated variable interest entities (“VIEs”), GPS and APC represent the Company’s power industry services reportable segment. Through TRC, the industrial fabrication and field services reportable segment provides on-site services that support maintenance turnarounds, shutdowns and emergency mobilizations for industrial plants primarily located in the southeast region of the US and that are based on its expertise in producing, delivering and installing fabricated metal components such as piping systems and pressure vessel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S. ​ Basis of Presentation and Significant Accounting Policies ​ The condensed consolidated financial statements include the accounts of Argan, its wholly-owned subsidiaries and its financially controlled VIEs. All significant inter-company balances and transactions have been eliminated in consolidation. In Note 14,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of each year. ​ The condensed consolidated balance sheet as of July 31, 2020, the condensed consolidated statements of earnings and stockholders’ equity for the three and six months ended July 31, 2020 and 2019, and the condensed consolidated statements of cash flows for the six months ended July 31, 2020 and 2019 are unaudited. The condensed consolidated balance sheet as of January 31, 2020 has been derived from audited financial statements. These condensed consolidated financial statements have been prepared pursuant to the rules and regulations of the US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and the independent registered public accounting firm’s report thereon, that are included in the Company’s Annual Report on Form 10-K for the fiscal year ended January 31, 2020 (“Fiscal 2020”). ​ In the opinion of management, the accompanying condensed consolidated financial statements contain all adjustments, which are of a normal and recurring nature, considered necessary to present fairly the financial position of the Company as of July 31, 2020, and its earnings and cash flows for the interim periods presented. The results of operations for any interim period are not necessarily indicative of the results of operations for any other interim period or for a full fiscal year. ​ Accounting Policies ​ In December 2019, the Financial Accounting Standards Board (the “FASB”) issued Accounting Standards Update (“ASU”) 2019-12, Simplifying the Accounting for Income Taxes ​ In 2016, the FASB issued ASU 2016-13, Measurement of Credit Losses on Financial Instruments ​ There are no other recently issued accounting pronouncements that have not yet been adopted that the Company considers material to its condensed consolidated financial statements. ​ The carrying value amounts presented in the condensed consolidated balance sheets for the Company’s current assets, which primarily include cash and cash equivalents, short-term investments, accounts receivable and contract assets, and its current liabilities are reasonable estimates of their fair values due to the short-term nature of these items. ​ ​ Variable Interest Entity ​ In January 2018, the Company was deemed to be the primary beneficiary of a VIE that is performing the project development activities related to the planned construction of a new natural gas-fired power plant. Consideration for the Company’s engineering and financial support includes the right to build the power plant pursuant to a turnkey engineering, procurement and construction (“EPC”) services contract that has been negotiated and announced. The account balances of the VIE are included in the condensed consolidated financial statements, including development costs incurred by the VIE during the three and six-month periods ended July 31, 2020 and 2019. The total amounts of the project development costs included in the balances for property, plant and equipment as of July 31 and January 31, 2020 were $7.3 million and $6.9 million,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FROM CONTRACT WITH CUSTOMERS</t>
        </is>
      </c>
      <c r="B1" s="2" t="inlineStr">
        <is>
          <t>6 Months Ended</t>
        </is>
      </c>
    </row>
    <row r="2">
      <c r="B2" s="2" t="inlineStr">
        <is>
          <t>Jul. 31, 2020</t>
        </is>
      </c>
    </row>
    <row r="3">
      <c r="A3" s="3" t="inlineStr">
        <is>
          <t>REVENUES FROM CONTRACT WITH CUSTOMERS</t>
        </is>
      </c>
    </row>
    <row r="4">
      <c r="A4" s="4" t="inlineStr">
        <is>
          <t>REVENUES FROM CONTRACT WITH CUSTOMERS</t>
        </is>
      </c>
      <c r="B4" s="4" t="inlineStr">
        <is>
          <t>NOTE 2 – REVENUES FROM CONTRACTS WITH CUSTOMERS ​ The Company's recognition of revenues under contracts with customers is based on a single comprehensive five-step model that requires reporting entities to: ​ 1. Identify the contract, 2. Identify the performance obligations of the contract, 3. Determine the transaction price of the contract, 4. Allocate the transaction price to the performance obligations, and 5. Recognize revenue. ​ Major provisions of the standard cover the determination of which goods and services are distinct and represent separate performance obligations, the evaluation of whether revenues should be recognized at a point in time or over time, and the appropriate treatment for variable consideration. The Company’s revenues are recognized primarily under various types of long-term construction contracts, including those for which revenues are based on either a fixed-price or a time-and-materials basis, and primarily recognized over time as performance obligations are satisfied due to the continuous transfer of control to the project owner or other customer. Revenues from fixed-price contracts, including a portion of estimated gross profit, are recognized as services are provided, based on costs incurred and estimated total contract costs using the percentage-of-completion method. If, at any time, the estimate of contract profitability indicates an anticipated loss on a contract, the Company will recognize the total loss in the reporting period that it is identified and an amount is estimable. Revenues from time-and-materials contracts are recognized when the related services are provided to the customer. ​ Almost all of the Company’s fixed-price contracts are considered to have a single performance obligation. Although multiple promises to transfer individual goods or services may exist, they are not typically distinct within the context of such contracts because contract promises included therein are interrelated or the contracts require the Company to perform critical integration so that the customer receives a completed project. The Company’s accounting for its assurance-type warranties provided under contracts with customers is conducted in accordance with the specific professional guidance established to cover such arrangements. ​ The transaction price for a contract represents the accounting value of the contract awarded to the Company that is used to determine the amount of revenues recognized as of the balance sheet date. It may reflect amounts of variable consideration, which could be either increases or decreases to the transaction price. These adjustments can be made from time-to-time during the period of contract performance as circumstances evolve related to such items as changes in the scope and price of contracts, claims, incentives and liquidated damages. ​ Contract assets generally include amounts that represent the rights to receive payment for goods or services that have been transferred to the project owner, with the rights conditional upon something other than the passage of time. Contract liabilities generally include the amounts that reflect obligations to provide goods or services for which payment has been received. The balances of accounts receivable exclude billed amounts which, pursuant to the terms of the applicable contract, are not paid by project owners until a defined phase of a contract or project has been completed and accepted. These retained amounts are reflected in contract assets or contract liabilities depending on the net contract position of the particular contract. Retention amounts and the length of retention periods may vary. Retention amounts related to active contracts are considered current regardless of the term of the applicable contract; such amounts are generally collected by the completion of the applicable contract. The total of amounts retained by project owners under construction contracts at July 31 and January 31, 2020 were $27.2 million and $20.0 million, respectively. ​ Variable Consideration ​ Amounts for contract variations for which the Company has project-owner directive for additional work or other scope change, but not for the price associated with the corresponding additional effort, are included in the transaction price when it is considered probable that the applicable costs will be recovered through a modification to the contract price. The effects of any revision to a transaction price can be determined at any time and they could be material. The Company may include in the corresponding transaction price a portion of the amount claimed in a dispute that it expects to receive from a project owner. Once a settlement of the dispute has been reached with the project owner, the transaction price may be revised again to reflect the final resolution. The aggregate amount of such contract variations included in the transaction prices that were used to determine project-to-date revenues at July 31, 2020 and January 31, 2020 were $8.9 million and $20.6 million, respectively. Variations related to the Company’s contracts typically represent modifications to the existing contracts and performance obligations, and do not represent new performance obligations. Actual costs related to any changes in the scope of the corresponding contract are expensed as they are incurred. Changes to total estimated contract costs and losses, if any, are reflected in operating results for the period in which they are determined. ​ The Company’s long-term contracts typically have schedule dates and other performance objectives that if not achieved could subject the Company to liquidated damages. At the outset of each of the Company’s contracts, the potential amounts of liquidated damages typically are not constrained, or subtracted, from the transaction price as the Company believes that it has included activities in its contract plan, and the associated costs, that will be effective in preventing such damages. Of course, circumstances may change as the Company executes the corresponding contract. The transaction price is reduced by an applicable amount when the Company no longer considers it probable that a future reversal of revenues will not occur when the matter is resolved. The Company considers potential liquidated damages, the costs of other related items and potential mitigating factors in determining the adequacy of its regularly updated estimates of the amounts of gross profit expected to be earned on active projects. ​ The Company records adjustments to revenues and profits on contracts, including those associated with contract variations and estimated cost changes, using a cumulative catch-up method. Under this method, the impact of an adjustment to the amount of revenues recognized to date is recorded in the period that the adjustment is identified. Estimated variable consideration amounts are determined by the Company based primarily on the single most likely amount in the range of possible consideration amounts. Revenues and profits in future periods of contract performance are recognized using the adjusted amounts of transaction price and estimated contract costs. ​ Accounting for the Loss Subcontract ​ In its Form 10-K Annual Report for the year ended January 31, 2019 (“Fiscal 2019”), the Company disclosed that APC was completing the mechanical installation of the boiler for a biomass-fired power plant under construction in Teesside, England (the “TeesREP Project”) that had encountered significant operational and contractual challenges. The consolidated operating results for the year ended January 31, 2019 reflected unfavorable gross profit adjustments related to this project. The disclosure explained that the construction project was behind the schedule originally established for the job and warned that the TeesREP Project may continue to impact the Company’s consolidated operating results negatively until it reaches completion. ​ Subsequent to the release of the Company’s consolidated financial statements for Fiscal 2019, APC’s estimates of the costs of the unfavorable financial impacts of the difficulties on the TeesREP Project escalated substantially. For the three-month period ended April 30, 2019, the Company recorded a loss related to this project in the amount of $27.6 million and reversed profit in the amount of $0.7 million that had been recorded in prior periods. For the three-month period ended July 31, 2019, APC recorded additional loss related to the TeesREP Project in the amount of $3.4 million. Based on analyses that have been continually updated since then, management currently expects that the forecasted costs at completion for the TeesREP Project will exceed projected revenues by approximately $32.3 million, which is the amount of the expected loss that has been reflected in the condensed consolidated financial statements as of July 31, 2020. ​ Construction activities on the TeesREP Project were suspended on March 24, 2020 due to the COVID-19 pandemic. At that time, APC had completed approximately 90% of its subcontracted work. As a condition for resuming its efforts on the TeesREP Project, APC entered into an amendment to the subcontract with its customer, effective June 1, 2020, covering the various terms and conditions for completion of the installation of the boiler (“Amendment No. 2”). The agreement represents a global settlement of past commercial differences with both parties making significant concessions, and converts the billing arrangements for the remaining work to a time-and-materials basis. ​ Despite the change to the billing arrangements, Amendment No. 2 has been treated as a modification of the original subcontract as the arrangement continues to represent a single performance obligation to its customer, the delivery of a complete functioning and integrated boiler, that was only partially satisfied when the modification to the subcontract occurred. Accordingly, the accounting for the modification of the subcontract resulted in a reduction to the subcontract loss, recorded during the three months ended July 31, 2020, in the approximate amount of $4.2 million. Additionally, project-related adjustments in the total amount of approximately $1.9 million were made to the accounts of APC for the three months ended July 31, 2020, associated primarily with the unexpected complexity of the UK works and the current year suspension and restart of the construction activities, which represented primarily charges to costs of revenues. ​ The amount of the remaining subcontract loss reserve as of July 31, 2020 was approximately $2.3 million; the comparable balance at January 31, 2020 was $5.8 million. These balances were included in accrued expenses in the accompanying condensed consolidated balance sheets. The total amounts of accounts receivable and contract assets related to the TeesREP Project and included in the condensed consolidated balance sheets were $11.2 million as of July 31, 2020 and $19.2 million as of January 31, 2020. Remaining Unsatisfied Performance Obligations (“RUPO”) ​ The amount of RUPO represents the unrecognized revenue value of active contracts with customers as determined under the revenue recognition rules of US GAAP. Increases to RUPO during a reporting period represent the transaction prices associated with new contracts, as well as additions to the transaction prices of existing contracts. The amounts of such changes may vary significantly each reporting period based on the timing of major new contract awards and the occurrence and assessment of contract variations. ​ At July 31, 2020, the Company had RUPO of $694.1 million. The largest portion of RUPO at any date usually relates to EPC service contracts with typical performance durations of 2 to 3 years. However, the length of certain significant construction projects may exceed three years. The Company estimates that approximately 31% of the RUPO amount at July 31, 2020 will be included in the amount of consolidated revenues that will be recognized during the final two quarters of the ​ Disaggregation of Revenues ​ The following table presents consolidated revenues for the three and six months ended July 31, 2020 and 2019, disaggregated by the geographic area where the corresponding projects were located: ​ ​ ​ ​ ​ ​ ​ ​ ​ ​ ​ ​ ​ ​ ​ Three Months Ended ​ Six Months Ended ​ ​ July 31, ​ July 31, ​ 2020 2019 ​ 2020 2019 United States ​ $ 83,510 ​ $ 37,650 ​ $ 132,375 ​ $ 77,416 United Kingdom ​ 2,540 ​ 19,618 ​ 12,836 ​ 25,282 Republic of Ireland ​ 1,442 ​ 5,748 ​ 2,429 ​ 9,751 Other ​ — ​ 43 ​ — ​ 154 Consolidated Revenues ​ $ 87,492 ​ $ 63,059 ​ $ 147,640 ​ $ 112,603 ​ Each year, the majority of consolidated revenues are recognized pursuant to fixed-price contracts with most of the remaining portions earned pursuant to time-and-material contracts. Consolidated revenues are disaggregated by reportable segment in Note 14 to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6 Months Ended</t>
        </is>
      </c>
    </row>
    <row r="2">
      <c r="B2" s="2" t="inlineStr">
        <is>
          <t>Jul. 31, 2020</t>
        </is>
      </c>
    </row>
    <row r="3">
      <c r="A3" s="3" t="inlineStr">
        <is>
          <t>CASH, CASH EQUIVALENTS AND SHORT-TERM INVESTMENTS</t>
        </is>
      </c>
    </row>
    <row r="4">
      <c r="A4" s="4" t="inlineStr">
        <is>
          <t>CASH, CASH EQUIVALENTS AND SHORT-TERM INVESTMENTS</t>
        </is>
      </c>
      <c r="B4" s="4" t="inlineStr">
        <is>
          <t>NOTE 3 – CASH, CASH EQUIVALENTS AND SHORT-TERM INVESTMENTS ​ At July 31 and January 31, 2020, significant amounts of cash and cash equivalents were invested in a mutual fund with net assets invested in high-quality money market instruments. Such investments include US Treasury obligations; obligations of US government agencies, authorities, instrumentalities or sponsored enterprises; and repurchase agreements secured by US government obligations. Due to market conditions, returns on money market instruments are currently minimal. The Company considers all liquid investments with original maturities of three months or less at the time of purchase to be cash equivalents. ​ Short-term investments as of July 31 and January 31, 2020 consisted solely of certificates of deposit purchased from Bank of America (the “Bank”) with weighted average initial maturities of 194 days and 165 days, respectively (the “CDs”). The Company has the intent and ability to hold the CDs until they mature, and they are carried at cost plus accrued interest which approximates fair value. The total carrying value amounts as of July 31 and January 31, 2020 included accrued interest of $0.2 million and $0.5 million, respectively. Interest income is recorded when earned and is included in other income. At July 31 and January 31, 2020, the weighted average annual interest rates of the outstanding CDs were 1.6% and 1.8%, respectively. ​ In addition, the Company has a substantial portion of its cash on deposit in the US at the Bank in excess of federally insured limits. Management does not believe that the combined amount of the CD investments and the cash deposited with the Bank represents a material risk. The Company also maintain certain Euro-based bank accounts in Ireland and certain pound sterling-based bank accounts in the UK in support of the operations of AP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9T16:23:11Z</dcterms:created>
  <dcterms:modified xmlns:dcterms="http://purl.org/dc/terms/" xmlns:xsi="http://www.w3.org/2001/XMLSchema-instance" xsi:type="dcterms:W3CDTF">2020-09-09T16:23:11Z</dcterms:modified>
</cp:coreProperties>
</file>